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UNAUDITED CONSOLIDATED STATEMEN" sheetId="4" r:id="rId4"/>
    <s:sheet name="UNAUDITED CONSOLIDATED STATEME5" sheetId="5" r:id="rId5"/>
    <s:sheet name="UNAUDITED CONSOLIDATED STATEME6" sheetId="6" r:id="rId6"/>
    <s:sheet name="UNAUDITED CONSOLIDATED STATEME7" sheetId="7" r:id="rId7"/>
    <s:sheet name="DESCRIPTION OF BUSINESS AND ORG" sheetId="8" r:id="rId8"/>
    <s:sheet name="SUMMARY OF SIGNIFICANT ACCOUNTI" sheetId="9" r:id="rId9"/>
    <s:sheet name="ACQUISITIONS" sheetId="10" r:id="rId10"/>
    <s:sheet name="GOODWILL" sheetId="11" r:id="rId11"/>
    <s:sheet name="NOTES PAYABLE" sheetId="12" r:id="rId12"/>
    <s:sheet name="STOCKHOLDERS' EQUITY" sheetId="13" r:id="rId13"/>
    <s:sheet name="BASIC AND DILUTED NET INCOME PE" sheetId="14" r:id="rId14"/>
    <s:sheet name="INTEREST AND OTHER EXPENSE" sheetId="15" r:id="rId15"/>
    <s:sheet name="INCOME TAXES" sheetId="16" r:id="rId16"/>
    <s:sheet name="SEGMENT INFORMATION" sheetId="17" r:id="rId17"/>
    <s:sheet name="CONTINGENCIES" sheetId="18" r:id="rId18"/>
    <s:sheet name="SUPPLEMENTAL GUARANTOR INFORMAT" sheetId="19" r:id="rId19"/>
    <s:sheet name="SUMMARY OF SIGNIFICANT ACCOUN20" sheetId="20" r:id="rId20"/>
    <s:sheet name="SUMMARY OF SIGNIFICANT ACCOUN21" sheetId="21" r:id="rId21"/>
    <s:sheet name="GOODWILL (Tables)" sheetId="22" r:id="rId22"/>
    <s:sheet name="NOTES PAYABLE (Tables)" sheetId="23" r:id="rId23"/>
    <s:sheet name="STOCKHOLDERS' EQUITY (Tables)" sheetId="24" r:id="rId24"/>
    <s:sheet name="BASIC AND DILUTED NET INCOME 25" sheetId="25" r:id="rId25"/>
    <s:sheet name="INTEREST AND OTHER EXPENSE (Tab" sheetId="26" r:id="rId26"/>
    <s:sheet name="SEGMENT INFORMATION (Tables)" sheetId="27" r:id="rId27"/>
    <s:sheet name="SUPPLEMENTAL GUARANTOR INFORM28" sheetId="28" r:id="rId28"/>
    <s:sheet name="SUMMARY OF SIGNIFICANT ACCOUN29" sheetId="29" r:id="rId29"/>
    <s:sheet name="SUMMARY OF SIGNIFICANT ACCOUN30" sheetId="30" r:id="rId30"/>
    <s:sheet name="ACQUISITIONS (Details)" sheetId="31" r:id="rId31"/>
    <s:sheet name="GOODWILL (Details)" sheetId="32" r:id="rId32"/>
    <s:sheet name="NOTES PAYABLE - Summary of Note" sheetId="33" r:id="rId33"/>
    <s:sheet name="NOTES PAYABLE - 2013 Credit Fac" sheetId="34" r:id="rId34"/>
    <s:sheet name="NOTES PAYABLE - Senior Notes (D" sheetId="35" r:id="rId35"/>
    <s:sheet name="STOCKHOLDERS' EQUITY - Addition" sheetId="36" r:id="rId36"/>
    <s:sheet name="STOCKHOLDERS' EQUITY - Stock Op" sheetId="37" r:id="rId37"/>
    <s:sheet name="STOCKHOLDERS' EQUITY - Non-Vest" sheetId="38" r:id="rId38"/>
    <s:sheet name="STOCKHOLDERS' EQUITY - Non-Ve39" sheetId="39" r:id="rId39"/>
    <s:sheet name="STOCKHOLDERS' EQUITY - Restrict" sheetId="40" r:id="rId40"/>
    <s:sheet name="STOCKHOLDERS' EQUITY - Valuatio" sheetId="41" r:id="rId41"/>
    <s:sheet name="BASIC AND DILUTED NET INCOME 42" sheetId="42" r:id="rId42"/>
    <s:sheet name="BASIC AND DILUTED NET INCOME 43" sheetId="43" r:id="rId43"/>
    <s:sheet name="INTEREST AND OTHER EXPENSE  - C" sheetId="44" r:id="rId44"/>
    <s:sheet name="INCOME TAXES - Additional Infor" sheetId="45" r:id="rId45"/>
    <s:sheet name="SEGMENT INFORMATION - Geographi" sheetId="46" r:id="rId46"/>
    <s:sheet name="SEGMENT INFORMATION - Geograp47" sheetId="47" r:id="rId47"/>
    <s:sheet name="SUPPLEMENTAL GUARANTOR INFORM48" sheetId="48" r:id="rId48"/>
    <s:sheet name="SUPPLEMENTAL GUARANTOR INFORM49" sheetId="49" r:id="rId49"/>
    <s:sheet name="SUPPLEMENTAL GUARANTOR INFORM50" sheetId="50" r:id="rId50"/>
  </s:sheets>
  <s:definedNames/>
  <s:calcPr calcId="124519" calcMode="auto" fullCalcOnLoad="1"/>
</s:workbook>
</file>

<file path=xl/sharedStrings.xml><?xml version="1.0" encoding="utf-8"?>
<sst xmlns="http://schemas.openxmlformats.org/spreadsheetml/2006/main" uniqueCount="441">
  <si>
    <t>Document and Entity Information - shares</t>
  </si>
  <si>
    <t>9 Months Ended</t>
  </si>
  <si>
    <t>Sep. 30, 2015</t>
  </si>
  <si>
    <t>Oct. 26,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NSR</t>
  </si>
  <si>
    <t>Entity Registrant Name</t>
  </si>
  <si>
    <t>NEUSTAR INC</t>
  </si>
  <si>
    <t>Entity Central Index Key</t>
  </si>
  <si>
    <t>Current Fiscal Year End Date</t>
  </si>
  <si>
    <t>--12-31</t>
  </si>
  <si>
    <t>Entity Filer Category</t>
  </si>
  <si>
    <t>Large Accelerated Filer</t>
  </si>
  <si>
    <t>Class A common stock</t>
  </si>
  <si>
    <t>Entity Common Stock, Shares Outstanding</t>
  </si>
  <si>
    <t>Class B common stock</t>
  </si>
  <si>
    <t>CONSOLIDATED BALANCE SHEETS - USD ($) $ in Thousands</t>
  </si>
  <si>
    <t>Dec. 31, 2014</t>
  </si>
  <si>
    <t>Current assets:</t>
  </si>
  <si>
    <t>Cash and cash equivalents</t>
  </si>
  <si>
    <t>Restricted cash</t>
  </si>
  <si>
    <t>Accounts receivable, net of allowance for doubtful accounts of $3,154 and $4,357, respectively</t>
  </si>
  <si>
    <t>Unbilled receivables</t>
  </si>
  <si>
    <t>Prepaid expenses and other current assets</t>
  </si>
  <si>
    <t>Deferred costs</t>
  </si>
  <si>
    <t>Income taxes receivable</t>
  </si>
  <si>
    <t>Deferred income tax assets</t>
  </si>
  <si>
    <t>Total current assets</t>
  </si>
  <si>
    <t>Property and equipment, net</t>
  </si>
  <si>
    <t>Goodwill</t>
  </si>
  <si>
    <t>Intangible assets, net</t>
  </si>
  <si>
    <t>Other assets, long-term</t>
  </si>
  <si>
    <t>Total assets</t>
  </si>
  <si>
    <t>Current liabilities:</t>
  </si>
  <si>
    <t>Accounts payable</t>
  </si>
  <si>
    <t>Accrued expenses</t>
  </si>
  <si>
    <t>Deferred revenue</t>
  </si>
  <si>
    <t>Notes payable</t>
  </si>
  <si>
    <t>Capital lease obligations</t>
  </si>
  <si>
    <t>Other liabilities</t>
  </si>
  <si>
    <t>Total current liabilities</t>
  </si>
  <si>
    <t>Deferred revenue, long-term</t>
  </si>
  <si>
    <t>Notes payable, long-term</t>
  </si>
  <si>
    <t>Capital lease obligations, long-term</t>
  </si>
  <si>
    <t>Deferred income tax liabilities, long-term</t>
  </si>
  <si>
    <t>Other liabilities, long-term</t>
  </si>
  <si>
    <t>Total liabilities</t>
  </si>
  <si>
    <t>Commitments and contingencies</t>
  </si>
  <si>
    <t>Stockholders’ equity:</t>
  </si>
  <si>
    <t>Preferred stock, $0.001 par value; 100,000,000 shares authorized; no shares issued and outstanding as of December 31, 2014 and September 30, 2015</t>
  </si>
  <si>
    <t>Additional paid-in capital</t>
  </si>
  <si>
    <t>Treasury stock, 25,836,852 and 26,754,929 shares at December 31, 2014 and September 30, 2015, respectively, at cost</t>
  </si>
  <si>
    <t>Accumulated other comprehensive loss</t>
  </si>
  <si>
    <t>Retained earnings</t>
  </si>
  <si>
    <t>Total stockholders’ equity</t>
  </si>
  <si>
    <t>Total liabilities and stockholders’ equity</t>
  </si>
  <si>
    <t>Common stock, par value $0.001</t>
  </si>
  <si>
    <t>CONSOLIDATED BALANCE SHEETS (Parenthetical) - USD ($) $ in Thousands</t>
  </si>
  <si>
    <t>Accounts receivable, allowance for doubtful accounts</t>
  </si>
  <si>
    <t>Preferred stock, par value (usd per share)</t>
  </si>
  <si>
    <t>Preferred stock, shares authorized</t>
  </si>
  <si>
    <t>Preferred stock, shares issued</t>
  </si>
  <si>
    <t>Preferred stock, shares outstanding</t>
  </si>
  <si>
    <t>Treasury stock, shares</t>
  </si>
  <si>
    <t>Common stock, par value (usd per share)</t>
  </si>
  <si>
    <t>Common stock, shares authorized</t>
  </si>
  <si>
    <t>Common stock, shares issued</t>
  </si>
  <si>
    <t>Common stock, shares outstanding</t>
  </si>
  <si>
    <t>UNAUDITED CONSOLIDATED STATEMENTS OF OPERATIONS - USD ($) shares in Thousands, $ in Thousands</t>
  </si>
  <si>
    <t>3 Months Ended</t>
  </si>
  <si>
    <t>Sep. 30, 2014</t>
  </si>
  <si>
    <t>Income Statement [Abstract]</t>
  </si>
  <si>
    <t>Revenue</t>
  </si>
  <si>
    <t>Operating expense:</t>
  </si>
  <si>
    <t>Cost of revenue (excluding depreciation and amortization shown separately below)</t>
  </si>
  <si>
    <t>Sales and marketing</t>
  </si>
  <si>
    <t>Research and development</t>
  </si>
  <si>
    <t>General and administrative</t>
  </si>
  <si>
    <t>Depreciation and amortization</t>
  </si>
  <si>
    <t>Restructuring charges</t>
  </si>
  <si>
    <t>Total operating expense</t>
  </si>
  <si>
    <t>Income from operations</t>
  </si>
  <si>
    <t>Other (expense) income:</t>
  </si>
  <si>
    <t>Interest and other expense</t>
  </si>
  <si>
    <t>Interest income</t>
  </si>
  <si>
    <t>Income before income taxes</t>
  </si>
  <si>
    <t>Provision for income taxes</t>
  </si>
  <si>
    <t>Net income</t>
  </si>
  <si>
    <t>Net income per common share:</t>
  </si>
  <si>
    <t>Basic (usd per share)</t>
  </si>
  <si>
    <t>Diluted (usd per share)</t>
  </si>
  <si>
    <t>Weighted average common shares outstanding:</t>
  </si>
  <si>
    <t>Basic (in shares)</t>
  </si>
  <si>
    <t>Diluted (in shares)</t>
  </si>
  <si>
    <t>UNAUDITED CONSOLIDATED STATEMENTS OF COMPREHENSIVE INCOME - USD ($) $ in Thousands</t>
  </si>
  <si>
    <t>Statement of Comprehensive Income [Abstract]</t>
  </si>
  <si>
    <t>Available for sale investments, net of tax:</t>
  </si>
  <si>
    <t>Change in net unrealized gains, net of tax of $(14), $(32), $(33) and $(52), respectively</t>
  </si>
  <si>
    <t>Reclassification for gains included in net income, net of tax of $5, $(9), $17 and $(24), respectively</t>
  </si>
  <si>
    <t>Net change in unrealized gains on investments, net of tax</t>
  </si>
  <si>
    <t>Foreign currency translation adjustment, net of tax:</t>
  </si>
  <si>
    <t>Change in foreign currency translation adjustment, net of tax of $(319), $(1,642), $(156) and $(2,270), respectively</t>
  </si>
  <si>
    <t>Reclassification adjustment included in net income, net of tax of $0, $100, $0 and $366, respectively</t>
  </si>
  <si>
    <t>Foreign currency translation adjustment, net of tax</t>
  </si>
  <si>
    <t>Other comprehensive loss, net of tax</t>
  </si>
  <si>
    <t>Comprehensive income</t>
  </si>
  <si>
    <t>UNAUDITED CONSOLIDATED STATEMENTS OF COMPREHENSIVE INCOME (Parenthetical) - USD ($) $ in Thousands</t>
  </si>
  <si>
    <t>Unrealized gain (loss) on investments, tax</t>
  </si>
  <si>
    <t>Reclassification for gains included in net income, tax</t>
  </si>
  <si>
    <t>Foreign currency translation adjustment, tax</t>
  </si>
  <si>
    <t>Reclassification adjustment included in net income, tax</t>
  </si>
  <si>
    <t>UNAUDITED CONSOLIDATED STATEMENTS OF CASH FLOWS - USD ($) $ in Thousands</t>
  </si>
  <si>
    <t>Operating activities:</t>
  </si>
  <si>
    <t>Adjustments to reconcile net income to net cash provided by operating activities:</t>
  </si>
  <si>
    <t>Stock-based compensation</t>
  </si>
  <si>
    <t>Amortization of deferred financing costs and original issue discount on debt</t>
  </si>
  <si>
    <t>Tax (benefit) shortfall from equity awards</t>
  </si>
  <si>
    <t>Deferred income taxes</t>
  </si>
  <si>
    <t>Provision for doubtful accounts</t>
  </si>
  <si>
    <t>Loss (gain) on disposal of assets</t>
  </si>
  <si>
    <t>Changes in operating assets and liabilities, net of acquisitions:</t>
  </si>
  <si>
    <t>Accounts receivable</t>
  </si>
  <si>
    <t>Notes receivable</t>
  </si>
  <si>
    <t>Income taxes</t>
  </si>
  <si>
    <t>Other assets</t>
  </si>
  <si>
    <t>Accounts payable and accrued expenses</t>
  </si>
  <si>
    <t>Net cash provided by operating activities</t>
  </si>
  <si>
    <t>Investing activities:</t>
  </si>
  <si>
    <t>Purchases of property and equipment</t>
  </si>
  <si>
    <t>Business acquired, net of cash acquired</t>
  </si>
  <si>
    <t>Net cash used in investing activities</t>
  </si>
  <si>
    <t>Financing activities:</t>
  </si>
  <si>
    <t>Decrease (increase) in restricted cash</t>
  </si>
  <si>
    <t>Proceeds from notes payable</t>
  </si>
  <si>
    <t>Payments under notes payable obligations</t>
  </si>
  <si>
    <t>Principal repayments on capital lease obligations</t>
  </si>
  <si>
    <t>Proceeds from issuance of stock</t>
  </si>
  <si>
    <t>Tax benefit (shortfall) from equity awards</t>
  </si>
  <si>
    <t>Repurchase of restricted stock awards and common stock</t>
  </si>
  <si>
    <t>Net cash used in financing activities</t>
  </si>
  <si>
    <t>Effect of foreign exchange rates on cash and cash equivalents</t>
  </si>
  <si>
    <t>Net increase in cash and cash equivalents</t>
  </si>
  <si>
    <t>Cash and cash equivalents at beginning of period</t>
  </si>
  <si>
    <t>Cash and cash equivalents at end of period</t>
  </si>
  <si>
    <t>DESCRIPTION OF BUSINESS AND ORGANIZATION</t>
  </si>
  <si>
    <t>Organization, Consolidation and Presentation of Financial Statements [Abstract]</t>
  </si>
  <si>
    <t>1. DESCRIPTION OF BUSINESS AND ORGANIZATION NeuStar, Inc. (the Company or Neustar) is a neutral and trusted provider of real-time information services. The Company’s authoritative, hard-to-replicate data sets and proprietary analytics provide insights to help its clients promote and protect their businesses. The Company primarily serves marketing and security functions in the communications, financial services, media and advertising, retail and eCommerce, Internet, and technology industries. The Company’s integrated marketing solution enhances its clients’ ability to acquire and retain valuable customers across disparate platforms. The Company operates top-level domain names and provides services to help its clients optimize their web performance. The Company enables the exchange of essential operating information across multiple carriers to provision and manage services. The Company operates the user authentication and rights management system, which supports the digital content locker that consumers use to access their entertainment content. The Company provides the critical infrastructure that enables the dynamic routing of calls and text messages for communications service providers in the United States.</t>
  </si>
  <si>
    <t>SUMMARY OF SIGNIFICANT ACCOUNTING POLICIES</t>
  </si>
  <si>
    <t>Accounting Policies [Abstract]</t>
  </si>
  <si>
    <t>2. SUMMARY OF SIGNIFICANT ACCOUNTING POLICIES Unaudited Interim Financial Information The accompanying unaudited consolidated financial statements have been prepared in accordance with U.S. generally accepted accounting principles (U.S. GAAP) for interim financial information and the instructions to Form 10-Q and Article 10 of Regulation S-X. Accordingly, they do not include all of the information and notes required by U.S. GAAP for complete financial statements. In the opinion of management, all adjustments (consisting of normal recurring adjustments) considered necessary for a fair presentation have been included. The results of operations for the nine months ended September 30, 2015 are not necessarily indicative of the results that may be expected for the full fiscal year. The consolidated balance sheet as of December 31, 2014 has been derived from the audited consolidated financial statements at that date, but does not include all of the information and notes required by U.S. GAAP for complete financial statements. These consolidated financial statements should be read in conjunction with the audited consolidated financial statements and notes included in the Company’s Annual Report on Form 10-K for the year ended December 31, 2014 filed with the Securities and Exchange Commission.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s. Significant estimates and assumptions are inherent in the analysis and the measurement of deferred tax assets; the identification and quantification of income tax liabilities due to uncertain tax positions; and recoverability of goodwill. The Company bases its estimates on historical experience and assumptions that it believes are reasonable. Actual results could differ from those estimates. Fair Value of Financial Instruments Fair value is the price that would be received in the sale of an asset or paid to transfer a liability in an orderly transaction between market participants at the measurement date. The Fair Value Measurements and Disclosure Topic of the Financial Accounting Standards Board (FASB) Accounting Standards Codification (ASC) establishes a fair value hierarchy that prioritizes the inputs to valuation techniques used to measure fair value and requires that assets and liabilities carried at fair value be classified and disclosed in one of the following three categories: • Level 1. Observable inputs, such as quoted prices in active markets; • Level 2. Inputs, other than quoted prices in active markets, that are observable either directly or indirectly; and • Level 3. Unobservable inputs for which there is little or no market data, which require the reporting entity to develop its own assumptions. The Company evaluates assets and liabilities subject to fair value measurements on a recurring and non-recurring basis to determine the appropriate level at which to classify them for each reporting period. Due to their short-term nature, the carrying amounts reported in the accompanying unaudited consolidated financial statements approximate the fair value for cash and cash equivalents, accounts receivable, accounts payable and accrued expenses. The Company determines the fair value of its $325 million senior secured term loan facility (2013 Term Facility) using pricing service quotations as quoted by Bloomberg (Level 2) (see Note 5). The Company believes the carrying value of its revolving credit facility (2013 Revolving Facility) approximates the fair value of the debt as the term and interest rate approximates the market rate (Level 2) (see Note 5). The Company determines the fair value of its $300 million aggregate principal amount of 4.50% senior notes due 2023 (Senior Notes) using a secondary market price on the last trading day in each period as quoted by Bloomberg (Level 2) (see Note 5). The estimated fair values of the Company’s financial instruments are as follows (in thousands): December 31, 2014 September 30, 2015 Carrying Amount Fair Value Carrying Amount Fair Value Cash and cash equivalents $ 326,577 $ 326,577 $ 358,426 $ 358,426 2013 Term Facility (including current portion, net of discount) 308,290 289,794 302,309 280,016 2013 Revolving Facility 175,000 175,000 175,000 175,000 Senior Notes (including current portion) 300,000 255,750 300,000 252,171 Restricted Cash As of December 31, 2014 and September 30, 2015 , cash of $2.2 million and $2.4 million , respectively, was restricted as collateral for certain of the Company’s outstanding letters of credit and for deposits on leased facilities. Recent Accounting Pronouncements In September 2015, the FASB issued ASU 2015-16, Simplifying the Accounting for Measurement-Period Adjustments (Topic 805): Business Combinations, which requires that an acquirer recognize adjustments to provisional amounts that are identified during the measurement period in the reporting period in which the adjustment amounts are determined. The standard is effective for fiscal years beginning after December 15, 2015, including interim periods within those fiscal years. The guidance is to be applied prospectively to adjustments to provisional amounts that occur after the effective date of the guidance, with earlier application permitted for financial statements that have not been issued. The Company does not expect that the adoption of this ASU will have a significant impact its consolidated financial statements. In May 2014, the FASB issued ASU 2014-09, Revenue from Contracts with Customers (Topic 606) . Under this standard, revenue is recognized when promised goods or services are transferred to customers in an amount that reflects the consideration to which a company expects to be entitled in exchange for those goods or services. On July 9, 2015, the FASB decided to defer by one year the effective dates of the standard. As a result, the standard will be effective for annual and interim periods beginning after December 15, 2017. Companies may adopt the standard as early as the original effective date (i.e. annual reporting periods beginning after December 15, 2016). Early adoption prior to that date is not permitted. The standard allows for either full retrospective adoption, meaning the standard is applied to all of the periods presented, or a modified retrospective adoption, meaning the standard is applied only to the most current period presented. The Company is currently evaluating the impact of adoption on its consolidated financial statements. In April 2015, the FASB issued ASU 2015-03, Simplifying the Presentation of Debt Issuance Costs . ASU 2015-03 requires debt issuance costs related to a recognized debt liability to be presented in the balance sheet as a direct deduction from the carrying value of that debt liability, consistent with debt discounts. The guidance is effective retrospectively for fiscal years, and interim periods within those years, beginning after December 15, 2015. Adoption prior to that date is permitted for financial statements that have not been previously issued. The adoption of ASU 2015-03 on the Company’s consolidated financial statements will result in a balance sheet reclassification of net deferred financing costs related to our 2013 Term Facility and Senior Notes (see Note 5). As of September 30, 2015, the Company’s deferred financing costs related to its 2013 Term Facility and Senior Notes were $13.9 million .</t>
  </si>
  <si>
    <t>ACQUISITIONS</t>
  </si>
  <si>
    <t>Business Combinations [Abstract]</t>
  </si>
  <si>
    <t>3. ACQUISITIONS .CO Internet Acquisition On April 14, 2014, the Company acquired .CO Internet S.A.S (.CO Internet) and certain associated assets. .CO Internet is the exclusive operator of the worldwide registry for Internet addresses with the “.co” top-level domain. This acquisition expanded the Company’s registry services, which already included the .biz and .us top-level domains. As of December 31, 2014, the preliminary purchase price was $115.1 million and the goodwill balance was $36.6 million . The allocation of the purchase price was preliminary pending the finalization of acquired deferred income tax assets and assumed income and non-income-based tax liabilities. As of September 30, 2015, the adjusted purchase price was $118.1 million and the adjusted goodwill balance was $39.6 million . The consolidated balance sheet as of December 31, 2014 has been retrospectively adjusted to include the effect of the measurement period adjustments. Bombora Acquisition On July 30, 2015, the Company acquired Bombora Technologies Pty Ltd (Bombora). Bombora is the registry services provider for the “.au” top-level domain and many other top-level domains. This acquisition expanded the Company's registry services, which includes the .biz, .us and .co top-level domains. Total consideration for this purchase, which is subject to certain customary working capital adjustments, included cash consideration of $87.4 million , of which $55.5 million was paid to the sellers at closing and $31.9 million was deposited into escrow pending the satisfaction of certain performance obligations. The transaction was accounted for under the acquisition method of accounting in accordance with the Business Combination Topic of the FASB ASC. The total preliminary purchase price was $91.8 million , consisting of cash consideration of $87.4 million and contingent consideration of $4.4 million , which is the estimated fair value of such consideration as of the acquisition date. Of the total preliminary purchase price, the Company recorded $44.9 million of definite-lived intangible assets, $69.8 million of goodwill, and $22.9 million of net liabilities. The definite-lived intangible assets consist of $37.8 million of client relationships and $7.1 million of acquired technology. The Company is amortizing client relationships on a straight-line basis over an estimated useful life of 5 to 13 years . Acquired technology is being amortized on a straight-line basis over an estimated useful life of 3 to 5 years . The allocation of the purchase price is preliminary pending the finalization of the acquired company's working capital as of the closing and the fair value of acquired deferred income tax assets and assumed income and non-income based tax liabilities. The goodwill is not expected to be deductible for tax purposes. During the three and nine months ended September 30, 2015, the Company recorded $1.2 million and $2.0 million of acquisition costs in general and administrative expense related to this transaction. Caller Authentication Assets Acquisition On September 9, 2015, the Company announced it entered into a definitive agreement to acquire caller authentication assets from Transaction Network Services for approximately $220.0 million in cash. The Company expects the transaction will close in the fourth quarter of 2015, subject to the satisfaction of customary closing conditions.</t>
  </si>
  <si>
    <t>GOODWILL</t>
  </si>
  <si>
    <t>Goodwill and Intangible Assets Disclosure [Abstract]</t>
  </si>
  <si>
    <t>4. GOODWILL Goodwill The Company’s goodwill as of December 31, 2014 and September 30, 2015 is as follows (in thousands): December 31, 2014 (1) Acquisitions (2) Adjustments (3) Disposals (4) Foreign Currency Translation September 30, Gross goodwill $ 782,871 $ 69,763 $ 3,000 $ (1,236 ) $ (3,042 ) $ 851,356 Accumulated impairments (93,602 ) — — — — (93,602 ) Net goodwill $ 689,269 $ 69,763 $ 3,000 $ (1,236 ) $ (3,042 ) $ 757,754 (1) Balance as originally reported at December 31, 2014, prior to the reflection of measurement period adjustments. (2) During the nine months ended September 30, 2015 , the Company acquired Bombora. Of the total purchase price, the Company recorded $69.8 million of goodwill (see Note 3). (3) During the nine months ended September 30, 2015 , the Company adjusted its preliminary valuation of acquired deferred tax assets and assumed income and non-income based tax liabilities related to its acquisition of .CO Internet (see Note 3). (4) Reflects the goodwill associated with the Company’s sale of certain Data Services assets and liabilities used to deliver lawful intercept services.</t>
  </si>
  <si>
    <t>NOTES PAYABLE</t>
  </si>
  <si>
    <t>Debt Disclosure [Abstract]</t>
  </si>
  <si>
    <t>5. NOTES PAYABLE Notes payable consist of the following (in thousands): December 31, September 30, 2013 Term Facility (net of discount) $ 308,290 $ 302,309 2013 Revolving Facility 175,000 175,000 Senior Notes 300,000 300,000 Total 783,290 777,309 Less: current portion, net of discount (7,972 ) (7,972 ) Long-term portion $ 775,318 $ 769,337 2013 Credit Facilities On January 22, 2013, the Company entered into a credit facility that provided for a $325 million senior secured term loan facility (2013 Term Facility) and a $200 million senior secured revolving credit facility (2013 Revolving Facility, and together with the 2013 Term Facility, the 2013 Credit Facilities). The 2013 Revolving Facility and 2013 Term Facility mature on January 22, 2018. As of September 30, 2015 , outstanding borrowings under the 2013 Revolving Facility were $175.0 million and available borrowings under the same facility were $8.2 million , exclusive of outstanding letters of credit totaling $16.8 million . The 2013 Credit Facilities provide for mandatory prepayments with the net cash proceeds of certain debt issuances, insurance receipts, and dispositions. The 2013 Term Facility also contains certain events of default, upon the occurrence of which, and so long as such event of default is continuing, the amounts outstanding may, at the option of the required lenders, accrue interest at an increased rate and payments of such outstanding amounts could be accelerated, or other remedies undertaken. Senior Notes On January 22, 2013, the Company closed an offering of $300 million aggregate principal amount of 4.50% senior notes due 2023. The Senior Notes are the general unsecured senior obligations of the Company and are guaranteed on a senior unsecured basis by certain of its domestic subsidiaries, or the Subsidiary Guarantors. Interest is payable on the Senior Notes semi-annually in arrears at an annual rate of 4.50% , on January 15 and July 15 of each year, beginning on July 15, 2013. If the Company experiences certain changes of control together with a ratings downgrade, it will be required to offer to purchase all of the Senior Notes then outstanding at a purchase price equal to 101.00% of the principal amount thereof, plus accrued and unpaid interest, if any, to the date of purchase. If the Company sells certain assets and does not repay certain debt or reinvest the proceeds of such sales within certain time periods, it will be required to offer to repurchase the Senior Notes with such proceeds at 100.00% of their principal amount, plus accrued and unpaid interest, if any, to the date of purchase. The Senior Notes contain customary events of default, including among other things, payment default, failure to provide certain notices and defaults related to bankruptcy events. The Senior Notes also contain customary negative covenants.</t>
  </si>
  <si>
    <t>STOCKHOLDERS' EQUITY</t>
  </si>
  <si>
    <t>Equity [Abstract]</t>
  </si>
  <si>
    <t>6. STOCKHOLDERS’ EQUITY As of September 30, 2015 , a total of 2,362,135 shares were available for grant or award under the Company’s stock incentive plans and a total of 336,100 shares were available to be issued under the Company’s Employee Stock Purchase Plan (ESPP). On May 27, 2015, at the Company’s annual meeting of stockholders, the Company’s stockholders approved a proposal to make an additional 3,000,000 shares available for grant under the Company’s stock incentive plans. Stock-based compensation expense recognized for the three months ended September 30, 2014 and 2015 was $20.0 million and $10.4 million , respectively, and $47.3 million and $28.1 million for the nine months ended September 30, 2014 and 2015 , respectively. As of September 30, 2015 , total unrecognized compensation expense was estimated at $44.3 million , which the Company expects to recognize over a weighted average period of approximately 1.4 years. Total unrecognized compensation expense as of September 30, 2015 is estimated based on outstanding non-vested stock options, non-vested restricted stock awards, non-vested restricted stock units and non-vested performance vested restricted stock units (PVRSUs). Stock-based compensation expense may increase or decrease in future periods for subsequent grants or forfeitures. Stock Options The Company utilizes the Black-Scholes option pricing model to estimate the fair value of stock options granted. The following table summarizes the Company’s stock option activity: Shares Weighted- Average Exercise Price Aggregate Intrinsic Value (in millions) Weighted- Average Remaining Contractual Life (in years) Outstanding at December 31, 2014 2,043,905 $ 25.23 Granted — — Exercised (466,831 ) 25.05 Forfeited (147,025 ) 29.43 Outstanding at September 30, 2015 1,430,049 $ 24.86 $ 3.8 3.2 Exercisable at September 30, 2015 1,140,045 $ 24.46 $ 3.1 2.5 The aggregate intrinsic value of options exercised for the nine months ended September 30, 2015 was $1.6 million . Restricted Stock Awards The following table summarizes the Company’s non-vested restricted stock activity for the nine months ended September 30, 2015: Shares Weighted- Average Grant Date Fair Value Aggregate Intrinsic Value (in millions) Outstanding at December 31, 2014 39,194 $ 27.21 Granted — — Vested (34,269 ) 26.57 Forfeited (4,925 ) 31.64 Outstanding at September 30, 2015 — $ — $ — The aggregate intrinsic value of restricted stock vested during the nine months ended September 30, 2015 was $1.0 million . During the nine months ended September 30, 2015 , the Company repurchased 13,207 shares of common stock for an aggregate purchase price of approximately $0.4 million pursuant to the participants’ rights under the Company’s stock incentive plans to elect to use common stock to satisfy their minimum tax withholding obligations. Performance Vested Restricted Stock Units The fair value of a PVRSU is measured by reference to the closing market price of the Company’s common stock on the date of the grant. The Company recognizes the estimated fair value of PVRSUs, net of estimated forfeitures, as stock-based compensation expense over the vesting period, which considers each performance period or tranche separately, based upon the Company’s determination of the level of achievement of the performance target. As of September 30, 2015, the level of achievement of the performance target awards for the 2015 performance years was greater than 100.0% of target. In the three and nine months ended September 30, 2015, the Company revised its estimate of the level of achievement of the performance target for the 2015 performance year to greater than 100.0% of target, resulting in an increase in stock-based compensation expense of approximately $0.4 million and $1.7 million , respectively. The Company’s consolidated net income for the three and nine months ended September 30, 2015 was $50.3 million and $141.6 million , respectively, and diluted net income per common share was $0.91 and $2.52 per share, respectively. If the Company had continued to use the previous estimate of achievement for each respective period, the as adjusted net income for the three and nine months ended September 30, 2015 would have been approximately $50.5 million and $142.7 million , respectively, and the as adjusted diluted net income per common share would have been approximately $0.92 and $2.54 per share, respectively. The following table summarizes the Company’s non-vested PVRSU activity for the nine months ended September 30, 2015 : Shares Weighted- Average Grant Date Fair Value Aggregate Intrinsic Value (in millions) Non-vested at December 31, 2014 1,810,952 $ 37.76 Granted 931,331 27.14 Vested (1,718,280 ) 37.37 Forfeited (128,868 ) 31.07 Non-vested at September 30, 2015 895,135 $ 28.42 $ 25.0 The aggregate intrinsic value of PVRSUs vested during the nine months ended September 30, 2015 was approximately $45.8 million . The Company repurchased 683,127 shares of common stock for an aggregate purchase price of $18.2 million pursuant to the participants’ rights under the Company’s stock incentive plans to elect to use common stock to satisfy their minimum tax withholding obligations. Restricted Stock Units The following table summarizes the Company’s restricted stock units activity for the nine months ended September 30, 2015 : Shares Weighted- Average Grant Date Fair Value Aggregate Intrinsic Value (in millions) Outstanding at December 31, 2014 1,071,814 $ 39.60 Granted 1,094,734 27.49 Vested (233,035 ) 40.94 Forfeited (137,360 ) 34.88 Outstanding at September 30, 2015 1,796,153 $ 32.41 $ 48.9 The aggregate intrinsic value of restricted stock units vested during the nine months ended September 30, 2015 was approximately $6.4 million . The Company repurchased 81,601 shares of common stock for an aggregate purchase price of $2.2 million pursuant to the participants’ rights under the Company’s stock incentive plans to elect to use common stock to satisfy their minimum tax withholding obligations. Employee Stock Purchase Plan The Company estimated the fair value of stock-based compensation expense associated with its ESPP using the Black-Scholes option pricing model, with the following weighted-average assumptions: Three and Nine Months Ended September 30, 2015 Dividend yield — % Expected volatility 35.41 % Risk-free interest rate 0.05 % Expected life of employee stock purchase plan options (in months) 6 Share Repurchase Program On March 26, 2015, the Company announced that its Board of Directors authorized a $150 million share repurchase program. The program commenced on March 27, 2015 and will expire on March 25, 2016. Share repurchases under the program will be completed in accordance with guidelines specified under Rule 10b5-1 and Rule 10b-18 of the Securities and Exchange Act of 1934. All repurchased shares are retired. During the three and nine months ended September 30, 2015 , the Company repurchased 1.6 million and 3.2 million shares, respectively, of its Class A common stock at an average price of $28.15 and $27.64 per share, respectively, for a total purchase price of $44.5 million and $88.8 million , respectively.</t>
  </si>
  <si>
    <t>BASIC AND DILUTED NET INCOME PER COMMON SHARE</t>
  </si>
  <si>
    <t>Earnings Per Share [Abstract]</t>
  </si>
  <si>
    <t>7. BASIC AND DILUTED NET INCOME PER COMMON SHARE The following table provides a reconciliation of the numerators and denominators used in computing basic and diluted net income per common share (in thousands, except per share data): Three Months Ended Nine Months Ended 2014 2015 2014 2015 Computation of basic net income per common share: Net income $ 48,173 $ 50,282 $ 116,703 $ 141,554 Weighted average common shares and participating securities outstanding – basic 55,494 54,123 58,548 55,153 Basic net income per common share $ 0.87 $ 0.93 $ 1.99 $ 2.57 Computation of diluted net income per common share: Weighted average common shares and participating securities outstanding – basic 55,494 54,123 58,548 55,153 Effect of dilutive securities: Stock-based awards 1,677 1,002 1,502 925 Weighted average common shares outstanding – diluted 57,171 55,125 60,050 56,078 Diluted net income per common share $ 0.84 $ 0.91 $ 1.94 $ 2.52 Diluted net income per common share reflects the potential dilution of common stock equivalents such as options and warrants, to the extent the impact is dilutive. Common stock options to purchase an aggregate of 1,432,591 and 754,059 shares were excluded from the calculation of the denominator for diluted net income per common share due to their anti-dilutive effect for the three months ended September 30, 2014 and 2015, respectively. Common stock options to purchase an aggregate of 1,104,392 and 776,001 shares were excluded from the calculation of the denominator for diluted net income per common share due to their anti-dilutive effect for the nine months ended September 30, 2014 and 2015, respectively.</t>
  </si>
  <si>
    <t>INTEREST AND OTHER EXPENSE</t>
  </si>
  <si>
    <t>Other Income and Expenses [Abstract]</t>
  </si>
  <si>
    <t>8. INTEREST AND OTHER EXPENSE Interest and other expense consists of the following (in thousands): Three Months Ended Nine Months Ended 2014 2015 2014 2015 Interest and other expense: Interest expense $ 6,232 $ 6,475 $ 18,492 $ 19,321 Loss (gain) on asset disposals 13 (23 ) 1,070 (277 ) Foreign currency transaction loss 75 323 27 934 Other (50 ) — (52 ) — Total interest and other expense $ 6,270 $ 6,775 $ 19,537 $ 19,978</t>
  </si>
  <si>
    <t>INCOME TAXES</t>
  </si>
  <si>
    <t>Income Tax Disclosure [Abstract]</t>
  </si>
  <si>
    <t>9. INCOME TAXES The Company’s effective tax rate increased to 35.3% for the nine months ended September 30, 2015 from 30.4% for the nine months ended September 30, 2014 , primarily due to a discrete benefit for the domestic production activities deduction recorded during the nine months ended September 30, 2014, which was not applicable for the nine months ended September 30, 2015. As of December 31, 2014 and September 30, 2015 , the Company had unrecognized tax benefits of $13.6 million and $17.3 million , respectively, of which $12.8 million and $16.4 million , respectively, would affect the Company’s effective tax rate if recognized. The Company recognizes interest and penalties related to uncertain tax positions in income tax expense. During the three months ended September 30, 2014 and 2015, the potential interest and penalties recognized by the Company were insignificant. During the nine months ended September 30, 2014 and 2015, the Company recognized potential interest and penalties of $0.1 million and $2.3 million , respectively. Interest and penalties are primarily due to uncertain tax positions assumed in acquisitions. To the extent interest and penalties are not assessed with respect to uncertain tax positions, amounts accrued will be reduced and reflected as a reduction of the overall income tax provision. The Company files income tax returns in the United States federal jurisdiction and in many state and foreign jurisdictions. The tax years 2008 through 2014 remain open to examination by the major taxing jurisdictions to which the Company is subject. The IRS has initiated an examination of the Company’s federal income tax returns for the years 2009 through 2012 and of the 2010 federal income tax return of Neustar Information Services, Inc. (formerly TARGUSInformation Corporation), a subsidiary of the Company. While the ultimate outcome of the audits is uncertain, management does not currently believe that the outcome will have a material adverse effect on the Company’s financial position, results of operations or cash flows.</t>
  </si>
  <si>
    <t>SEGMENT INFORMATION</t>
  </si>
  <si>
    <t>Segment Reporting [Abstract]</t>
  </si>
  <si>
    <t>10. SEGMENT INFORMATION The Company engages in business activities as a single entity and the chief operating decision maker reviews consolidated operating results and allocates resources based on consolidated reports. The Company has a single operating segment. Enterprise-Wide Disclosures Revenue by geographical areas is based on the billing address of the Company’s clients. Geographic area revenue and service revenue from external clients for the three and nine months ended September 30, 2014 and 2015 , and geographic area long-lived assets as of December 31, 2014 and September 30, 2015 are as follows (in thousands): Three Months Ended Nine Months Ended 2014 2015 2014 2015 Revenue by geographical areas: United States $ 229,052 $ 240,652 $ 664,023 $ 713,696 International 14,807 21,001 47,190 56,112 Total revenue $ 243,859 $ 261,653 $ 711,213 $ 769,808 Revenue by service: Marketing Services $ 37,471 $ 41,108 $ 105,297 $ 119,224 Security Services 35,942 43,150 100,486 123,243 Data Services 51,763 51,198 149,265 148,592 NPAC Services 118,683 126,197 356,165 378,749 Total revenue $ 243,859 $ 261,653 $ 711,213 $ 769,808 December 31, September 30, Long-lived assets, net United States $ 385,432 $ 327,020 Colombia 78,786 72,085 Australia — 44,624 Other 8 10 Total long-lived assets, net $ 464,226 $ 443,739</t>
  </si>
  <si>
    <t>CONTINGENCIES</t>
  </si>
  <si>
    <t>Commitments and Contingencies Disclosure [Abstract]</t>
  </si>
  <si>
    <t>11. CONTINGENCIES On July 15, 2014, the Oklahoma Firefighters Pension and Retirement System, or OFPRS, individually and on behalf of all other similarly situated stockholders, filed a putative class action complaint in the United States District Court for the Eastern District of Virginia, Alexandria Division, or the Alexandria Division, against the Company and certain of its senior executive officers. The OFPRS complaint asserted claims for purported violations of Sections 10(b) and 20(a) of the Securities Exchange Act of 1934 and SEC Rule 10b-5 on behalf of those who purchased the Company’s securities between April 19, 2013 and June 6, 2014, inclusive, and sought unspecified compensatory damages, costs and expenses, including attorneys’ and experts’ fees, and injunctive relief. On October 7, 2014, the Alexandria Division issued an order appointing lead counsel and designating The Indiana Public Retirement System, or IPRS, as lead plaintiff. On November 6, 2014, the IPRS filed an amended complaint and on December 8, 2014, the Company moved to dismiss IPRS’s amended complaint. On December 22, 2014, IPRS filed its opposition to the Company’s motion to dismiss. On December 29, 2014, the Company filed a reply brief to the IPRS opposition. The Alexandria Division heard oral arguments on the motions on January 22, 2015 and on January 27, 2015, and issued an order granting the Company’s motion to dismiss IPRS’s amended complaint with prejudice. On February 25, 2015, counsel for IPRS filed a notice of appeal. On July 28, 2015, the IPRS, on behalf of itself and the proposed settlement class, on the one hand, and certain of the Company's senior executive officers on the other hand, entered into a Stipulation and Agreement of Settlement with the Alexandria Division, which sets forth the terms and conditions of the proposed settlement of the claims. The Alexandria Division granted preliminary approval on September 22, 2015. The final hearing before the Alexandria Division is scheduled for December 3, 2015. As of September 30, 2015, the impact of the proposed settlement amount is not material to the Company's consolidated financial position and results of operations.</t>
  </si>
  <si>
    <t>SUPPLEMENTAL GUARANTOR INFORMATION</t>
  </si>
  <si>
    <t>Condensed Financial Information of Parent Company Only Disclosure [Abstract]</t>
  </si>
  <si>
    <t>12. SUPPLEMENTAL GUARANTOR INFORMATION The following schedules present condensed consolidating financial information of the Company as of December 31, 2014 and September 30, 2015 and for the three and nine months ended September 30, 2014 and 2015 for (a) Neustar, Inc., the parent company; (b) certain of the Company’s 100% owned domestic subsidiaries (collectively, the Subsidiary Guarantors); and (c) certain wholly-owned domestic and foreign subsidiaries of the Company (collectively, the Non-Guarantor Subsidiaries). Investments in subsidiaries are accounted for using the equity method; accordingly, entries necessary to consolidate the parent company and all of the guarantor and non-guarantor subsidiaries are reflected in the eliminations column. Intercompany amounts that will not be settled between entities are treated as contributions or distributions for purposes of these condensed consolidated financial statements. The guarantees are full and unconditional and joint and several. A Subsidiary Guarantor will be released from its obligations under the Senior Notes when: (a) the Subsidiary Guarantor is sold or sells substantially all of its assets; (b) the Subsidiary Guarantor is designated as an unrestricted subsidiary as defined by the Senior Notes; (c) the Subsidiary Guarantor’s guarantee of indebtedness under the Senior Notes is released (other than discharge through repayment); or (d) the requirements for legal or covenant defeasance or discharge of the indenture have been satisfied. CONDENSED CONSOLIDATED BALANCE SHEET DECEMBER 31, 2014 (in thousands) NeuStar, Inc. Guarantor Subsidiaries Non-Guarantor Subsidiaries Eliminations Consolidated ASSETS Current assets: Cash and cash equivalents $ 297,565 $ 19,606 $ 9,406 $ — $ 326,577 Restricted cash 1,260 931 — — 2,191 Accounts receivable, net 93,519 59,868 1,699 — 155,086 Unbilled receivables 3,115 9,652 317 — 13,084 Prepaid expenses and other current assets 20,322 3,526 544 — 24,392 Deferred costs 4,798 2,153 — — 6,951 Income taxes receivable 18,935 — 7 (2,986 ) 15,956 Deferred income tax assets 3,600 6,853 — (73 ) 10,380 Intercompany receivable 24,674 — — (24,674 ) — Total current assets 467,788 102,589 11,973 (27,733 ) 554,617 Property and equipment, net 149,024 12,566 14 — 161,604 Goodwill 95,388 565,425 31,456 — 692,269 Intangible assets, net 16,836 280,962 4,824 — 302,622 Net investments in subsidiaries 841,436 — — (841,436 ) — Deferred income tax assets, long-term — — 284 (284 ) — Other assets, long-term 29,059 1,917 20 — 30,996 Total assets $ 1,599,531 $ 963,459 $ 48,571 $ (869,453 ) $ 1,742,108 LIABILITIES AND STOCKHOLDERS’ EQUITY Current liabilities: Accounts payable $ 7,025 $ 1,332 $ 82 $ — $ 8,439 Accrued expenses 72,423 20,243 2,105 — 94,771 Income taxes payable — 2,986 — (2,986 ) — Deferred revenue 29,952 42,177 1,779 — 73,908 Notes payable 7,972 — — — 7,972 Capital lease obligations 3,702 — — — 3,702 Other liabilities 21,882 1,202 114 (73 ) 23,125 Intercompany payable — 12,267 12,407 (24,674 ) — Total current liabilities 142,956 80,207 16,487 (27,733 ) 211,917 Deferred revenue, long-term 8,592 18,425 — — 27,017 Notes payable, long-term 775,318 — — — 775,318 Capital lease obligations, long-term 5,579 — — — 5,579 Deferred income tax liabilities, long-term 3,813 45,582 — (284 ) 49,111 Other liabilities, long-term 44,246 9,437 — — 53,683 Total liabilities 980,504 153,651 16,487 (28,017 ) 1,122,625 Total stockholders’ equity 619,027 809,808 32,084 (841,436 ) 619,483 Total liabilities and stockholders’ equity $ 1,599,531 $ 963,459 $ 48,571 $ (869,453 ) $ 1,742,108 CONDENSED CONSOLIDATED BALANCE SHEET SEPTEMBER 30, 2015 (in thousands) NeuStar, Inc. Guarantor Subsidiaries Non-Guarantor Subsidiaries Eliminations Consolidated ASSETS Current assets: Cash and cash equivalents $ 322,403 $ 23,546 $ 12,477 $ — $ 358,426 Restricted cash 1,260 1,119 — — 2,379 Accounts receivable, net 98,588 56,916 1,851 — 157,355 Unbilled receivables 2,706 10,454 704 — 13,864 Prepaid expenses and other current assets 25,825 3,588 1,334 — 30,747 Deferred costs 5,514 2,849 2,382 — 10,745 Income taxes receivable 10,489 — — (3,973 ) 6,516 Deferred income tax assets 10,055 4,626 508 5,656 20,845 Intercompany receivable 28,605 — — (28,605 ) — Total current assets 505,445 103,098 19,256 (26,922 ) 600,877 Property and equipment, net 134,827 8,766 2,552 — 146,145 Goodwill 94,153 565,424 98,177 — 757,754 Intangible assets, net 14,522 237,005 46,067 — 297,594 Net investments in subsidiaries 890,807 — — (890,807 ) — Other assets, long-term 28,274 1,157 2,484 — 31,915 Total assets $ 1,668,028 $ 915,450 $ 168,536 $ (917,729 ) $ 1,834,285 LIABILITIES AND STOCKHOLDERS’ EQUITY Current liabilities: Accounts payable $ 6,452 $ 1,330 $ 737 $ — $ 8,519 Accrued expenses 76,812 20,611 3,668 — 101,091 Income taxes payable — 2,689 1,284 (3,973 ) — Deferred revenue 30,123 40,406 13,974 — 84,503 Notes payable 7,972 — — — 7,972 Capital lease obligations 3,299 — 554 — 3,853 Other liabilities 21,969 656 86 — 22,711 Intercompany payable — 19,335 9,270 (28,605 ) — Total current liabilities 146,627 85,027 29,573 (32,578 ) 228,649 Deferred revenue, long-term 8,340 11,521 4,377 — 24,238 Notes payable, long-term 769,337 — — — 769,337 Capital lease obligations, long-term 2,853 — 24 — 2,877 Deferred income tax liabilities, long-term 21,794 39,317 12,258 (4,644 ) 68,725 Other liabilities, long-term 50,110 9,014 5,796 — 64,920 Total liabilities 999,061 144,879 52,028 (37,222 ) 1,158,746 Total stockholders’ equity 668,967 770,571 116,508 (880,507 ) 675,539 Total liabilities and stockholders’ equity $ 1,668,028 $ 915,450 $ 168,536 $ (917,729 ) $ 1,834,285 CONDENSED CONSOLIDATED STATEMENT OF OPERATIONS THREE MONTHS ENDED SEPTEMBER 30, 2014 (in thousands) NeuStar, Inc. Guarantor Subsidiaries Non-Guarantor Subsidiaries Eliminations Consolidated Revenue $ 177,488 $ 78,247 $ 3,208 $ (15,084 ) $ 243,859 Operating expense: Cost of revenue (excluding depreciation and amortization shown separately below) 36,208 34,349 6,180 (13,936 ) 62,801 Sales and marketing 34,481 14,338 236 (1,118 ) 47,937 Research and development 6,716 548 2 — 7,266 General and administrative 25,027 2,388 317 (30 ) 27,702 Depreciation and amortization 12,044 17,427 528 — 29,999 Restructuring charges 504 751 100 — 1,355 114,980 69,801 7,363 (15,084 ) 177,060 Income from operations 62,508 8,446 (4,155 ) — 66,799 Other (expense) income: Interest and other expense (6,234 ) 24 (60 ) — (6,270 ) Interest income 23 4 5 — 32 Income (loss) before income taxes and equity loss in consolidated subsidiaries 56,297 8,474 (4,210 ) — 60,561 Provision (benefit) for income taxes 4,865 8,445 (922 ) — 12,388 Income (loss) before equity loss in consolidated subsidiaries 51,432 29 (3,288 ) — 48,173 Equity loss in consolidated subsidiaries (3,259 ) (1,735 ) — 4,994 — Net income (loss) $ 48,173 $ (1,706 ) $ (3,288 ) $ 4,994 $ 48,173 Comprehensive income (loss) $ 47,766 $ (1,516 ) $ (3,653 ) $ 4,994 $ 47,591 CONDENSED CONSOLIDATED STATEMENT OF OPERATIONS THREE MONTHS ENDED SEPTEMBER 30, 2015 (in thousands) NeuStar, Inc. Guarantor Subsidiaries Non-Guarantor Subsidiaries Eliminations Consolidated Revenue $ 176,980 $ 85,273 $ 9,426 $ (10,026 ) $ 261,653 Operating expense: Cost of revenue (excluding depreciation and amortization shown separately below) 42,633 28,169 4,680 (8,374 ) 67,108 Sales and marketing 34,789 15,452 272 (1,602 ) 48,911 Research and development 5,479 526 4 — 6,009 General and administrative 25,633 2,543 491 (50 ) 28,617 Depreciation and amortization 13,044 15,940 1,288 — 30,272 121,578 62,630 6,735 (10,026 ) 180,917 Income from operations 55,402 22,643 2,691 — 80,736 Other (expense) income: Interest and other expense (6,719 ) 112 (168 ) — (6,775 ) Interest income (7 ) 5 9 — 7 Income before income taxes and equity income in consolidated subsidiaries 48,676 22,760 2,532 — 73,968 Provision (benefit) for income taxes 28,303 (5,727 ) 1,110 — 23,686 Income before equity income in consolidated subsidiaries 20,373 28,487 1,422 — 50,282 Equity income in consolidated subsidiaries 29,909 296 — (30,205 ) — Net income $ 50,282 $ 28,783 $ 1,422 $ (30,205 ) $ 50,282 Comprehensive income (loss) $ 51,887 $ 28,837 $ (2,211 ) $ (30,205 ) $ 48,308 CONDENSED CONSOLIDATED STATEMENT OF OPERATIONS NINE MONTHS ENDED SEPTEMBER 30, 2014 (in thousands) NeuStar, Inc. Guarantor Subsidiaries Non-Guarantor Subsidiaries Eliminations Consolidated Revenue $ 503,448 $ 216,403 $ 9,643 $ (18,281 ) $ 711,213 Operating expense: Cost of revenue (excluding depreciation and amortization shown separately below) 119,191 72,286 7,282 (16,503 ) 182,256 Sales and marketing 106,716 39,413 2,083 (1,647 ) 146,565 Research and development 19,716 1,515 26 — 21,257 General and administrative 73,251 6,478 403 (131 ) 80,001 Depreciation and amortization 35,974 50,678 1,073 — 87,725 Restructuring charges 3,842 2,442 237 — 6,521 358,690 172,812 11,104 (18,281 ) 524,325 Income from operations 144,758 43,591 (1,461 ) — 186,888 Other (expense) income: Interest and other expense (19,632 ) 30 65 — (19,537 ) Interest income 273 5 12 — 290 Income before income taxes and equity income (loss) in consolidated subsidiaries 125,399 43,626 (1,384 ) — 167,641 Provision for income taxes 26,254 24,501 183 — 50,938 Income before equity income (loss) in consolidated subsidiaries 99,145 19,125 (1,567 ) — 116,703 Equity income (loss) in consolidated subsidiaries 17,558 (91 ) — (17,467 ) — Net income (loss) $ 116,703 $ 19,034 $ (1,567 ) $ (17,467 ) $ 116,703 Comprehensive income (loss) $ 116,208 $ 19,164 $ (1,910 ) $ (17,467 ) $ 115,995 CONDENSED CONSOLIDATED STATEMENT OF OPERATIONS NINE MONTHS ENDED SEPTEMBER 30, 2015 (in thousands) NeuStar, Inc. Guarantor Subsidiaries Non-Guarantor Subsidiaries Eliminations Consolidated Revenue $ 528,566 $ 251,752 $ 16,946 $ (27,456 ) $ 769,808 Operating expense: Cost of revenue (excluding depreciation and amortization shown separately below) 130,888 81,323 10,081 (23,475 ) 198,817 Sales and marketing 107,635 42,492 247 (3,787 ) 146,587 Research and development 15,976 2,470 14 — 18,460 General and administrative 69,663 7,743 791 (194 ) 78,003 Depreciation and amortization 39,245 48,534 1,855 — 89,634 363,407 182,562 12,988 (27,456 ) 531,501 Income from operations 165,159 69,190 3,958 — 238,307 Other (expense) income: Interest and other expense (20,004 ) 142 (116 ) — (19,978 ) Interest income 276 15 11 — 302 Income before income taxes and equity income in consolidated subsidiaries 145,431 69,347 3,853 — 218,631 Provision for income taxes 53,902 21,494 1,681 — 77,077 Income before equity income in consolidated subsidiaries 91,529 47,853 2,172 — 141,554 Equity income in consolidated subsidiaries 50,025 1,263 — (51,288 ) — Net income $ 141,554 $ 49,116 $ 2,172 $ (51,288 ) $ 141,554 Comprehensive income (loss) $ 143,082 $ 48,876 $ (1,797 ) $ (51,288 ) $ 138,873 CONDENSED CONSOLIDATED STATEMENT OF CASH FLOWS NINE MONTHS ENDED SEPTEMBER 30, 2014 (in thousands) NeuStar, Inc. Guarantor Subsidiaries Non-Guarantor Subsidiaries Eliminations Consolidated Net cash provided by (used in) operating activities $ 202,931 $ 119,271 $ (607 ) $ (99,602 ) $ 221,993 Investing activities: Purchases of property and equipment (44,283 ) (613 ) (517 ) — (45,413 ) Business acquired, net of cash acquired (120,698 ) — — — (120,698 ) Net cash used in investing activities (164,981 ) (613 ) (517 ) — (166,111 ) Financing activities: (Increase) decrease of restricted cash — 111 3 — 114 Proceeds from notes payable 175,000 — — — 175,000 Payments under notes payable obligations (6,095 ) — — — (6,095 ) Principal repayments on capital lease obligations (2,490 ) — — — (2,490 ) Proceeds from issuance of stock 6,517 — — — 6,517 Excess tax benefits from stock-based compensation 2,482 — 5 — 2,487 Repurchase of restricted stock awards and common stock (209,275 ) — — — (209,275 ) (Distribution to) investment by parent — (101,920 ) 2,318 99,602 — Net cash (used in) provided by financing activities (33,861 ) (101,809 ) 2,326 99,602 (33,742 ) Effect of foreign exchange rates on cash and cash equivalents (740 ) (44 ) (342 ) — (1,126 ) Net increase in cash and cash equivalents 3,349 16,805 860 — 21,014 Cash and cash equivalents at beginning of period 214,959 1,075 7,275 — 223,309 Cash and cash equivalents at end of period $ 218,308 $ 17,880 $ 8,135 $ — $ 244,323 CONDENSED CONSOLIDATED STATEMENT OF CASH FLOWS NINE MONTHS ENDED SEPTEMBER 30, 2015 (in thousands) NeuStar, Inc. Guarantor Subsidiaries Non-Guarantor Subsidiaries Eliminations Consolidated Net cash provided by operating activities $ 167,116 $ 126,758 $ 86,315 $ (120,507 ) $ 259,682 Investing activities: Purchases of property and equipment (20,615 ) (1,833 ) — — (22,448 ) Business acquired, net of cash acquired — — (84,130 ) — (84,130 ) Net cash used in investing activities (20,615 ) (1,833 ) (84,130 ) — (106,578 ) Financing activities: Increase of restricted cash — (188 ) — — (188 ) Payments under notes payable obligations (6,094 ) — — — (6,094 ) Principal repayments on capital lease obligations (3,887 ) — — — (3,887 ) Proceeds from issuance of stock 7,676 — — — 7,676 Tax shortfall from equity awards (8,664 ) — — — (8,664 ) Repurchase of restricted stock awards and common stock (109,605 ) — — — (109,605 ) Distribution to parent — (120,384 ) (123 ) 120,507 — Net cash (used in) provided by financing activities (120,574 ) (120,572 ) (123 ) 120,507 (120,762 ) Effect of foreign exchange rates on cash and cash equivalents (1,089 ) (413 ) 1,009 — (493 ) Net increase (decrease) in cash and cash equivalents 24,838 3,940 3,071 — 31,849 Cash and cash equivalents at beginning of period 297,565 19,606 9,406 — 326,577 Cash and cash equivalents at end of period $ 322,403 $ 23,546 $ 12,477 $ — $ 358,426</t>
  </si>
  <si>
    <t>SUMMARY OF SIGNIFICANT ACCOUNTING POLICIES (Policies)</t>
  </si>
  <si>
    <t>Use of Estimates</t>
  </si>
  <si>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s. Significant estimates and assumptions are inherent in the analysis and the measurement of deferred tax assets; the identification and quantification of income tax liabilities due to uncertain tax positions; and recoverability of goodwill. The Company bases its estimates on historical experience and assumptions that it believes are reasonable. Actual results could differ from those estimates.</t>
  </si>
  <si>
    <t>Fair Value of Financial Instruments</t>
  </si>
  <si>
    <t xml:space="preserve">Fair Value of Financial Instruments Fair value is the price that would be received in the sale of an asset or paid to transfer a liability in an orderly transaction between market participants at the measurement date. The Fair Value Measurements and Disclosure Topic of the Financial Accounting Standards Board (FASB) Accounting Standards Codification (ASC) establishes a fair value hierarchy that prioritizes the inputs to valuation techniques used to measure fair value and requires that assets and liabilities carried at fair value be classified and disclosed in one of the following three categories: • Level 1. Observable inputs, such as quoted prices in active markets; • Level 2. Inputs, other than quoted prices in active markets, that are observable either directly or indirectly; and • Level 3. Unobservable inputs for which there is little or no market data, which require the reporting entity to develop its own assumptions. The Company evaluates assets and liabilities subject to fair value measurements on a recurring and non-recurring basis to determine the appropriate level at which to classify them for each reporting period. Due to their short-term nature, the carrying amounts reported in the accompanying unaudited consolidated financial statements approximate the fair value for cash and cash equivalents, accounts receivable, accounts payable and accrued expenses. The Company determines the fair value of its $325 million senior secured term loan facility (2013 Term Facility) using pricing service quotations as quoted by Bloomberg (Level 2) (see Note 5). The Company believes the carrying value of its revolving credit facility (2013 Revolving Facility) approximates the fair value of the debt as the term and interest rate approximates the market rate (Level 2) (see Note 5). The Company determines the fair value of its $300 million aggregate principal amount of 4.50% senior notes due 2023 (Senior Notes) using a secondary market price on the last trading day in each period as quoted by Bloomberg (Level 2) (see Note 5). </t>
  </si>
  <si>
    <t>Restricted Cash</t>
  </si>
  <si>
    <t>Restricted Cash As of December 31, 2014 and September 30, 2015 , cash of $2.2 million and $2.4 million , respectively, was restricted as collateral for certain of the Company’s outstanding letters of credit and for deposits on leased facilities.</t>
  </si>
  <si>
    <t>Recent Accounting Pronouncements</t>
  </si>
  <si>
    <t>Recent Accounting Pronouncements In September 2015, the FASB issued ASU 2015-16, Simplifying the Accounting for Measurement-Period Adjustments (Topic 805): Business Combinations, which requires that an acquirer recognize adjustments to provisional amounts that are identified during the measurement period in the reporting period in which the adjustment amounts are determined. The standard is effective for fiscal years beginning after December 15, 2015, including interim periods within those fiscal years. The guidance is to be applied prospectively to adjustments to provisional amounts that occur after the effective date of the guidance, with earlier application permitted for financial statements that have not been issued. The Company does not expect that the adoption of this ASU will have a significant impact its consolidated financial statements. In May 2014, the FASB issued ASU 2014-09, Revenue from Contracts with Customers (Topic 606) . Under this standard, revenue is recognized when promised goods or services are transferred to customers in an amount that reflects the consideration to which a company expects to be entitled in exchange for those goods or services. On July 9, 2015, the FASB decided to defer by one year the effective dates of the standard. As a result, the standard will be effective for annual and interim periods beginning after December 15, 2017. Companies may adopt the standard as early as the original effective date (i.e. annual reporting periods beginning after December 15, 2016). Early adoption prior to that date is not permitted. The standard allows for either full retrospective adoption, meaning the standard is applied to all of the periods presented, or a modified retrospective adoption, meaning the standard is applied only to the most current period presented. The Company is currently evaluating the impact of adoption on its consolidated financial statements. In April 2015, the FASB issued ASU 2015-03, Simplifying the Presentation of Debt Issuance Costs . ASU 2015-03 requires debt issuance costs related to a recognized debt liability to be presented in the balance sheet as a direct deduction from the carrying value of that debt liability, consistent with debt discounts. The guidance is effective retrospectively for fiscal years, and interim periods within those years, beginning after December 15, 2015. Adoption prior to that date is permitted for financial statements that have not been previously issued. The adoption of ASU 2015-03 on the Company’s consolidated financial statements will result in a balance sheet reclassification of net deferred financing costs related to our 2013 Term Facility and Senior Notes (see Note 5). As of September 30, 2015, the Company’s deferred financing costs related to its 2013 Term Facility and Senior Notes were $13.9 million .</t>
  </si>
  <si>
    <t>SUMMARY OF SIGNIFICANT ACCOUNTING POLICIES (Tables)</t>
  </si>
  <si>
    <t>Schedule of Fair Value, Assets and Liabilities Measured on Recurring Basis</t>
  </si>
  <si>
    <t>The estimated fair values of the Company’s financial instruments are as follows (in thousands): December 31, 2014 September 30, 2015 Carrying Amount Fair Value Carrying Amount Fair Value Cash and cash equivalents $ 326,577 $ 326,577 $ 358,426 $ 358,426 2013 Term Facility (including current portion, net of discount) 308,290 289,794 302,309 280,016 2013 Revolving Facility 175,000 175,000 175,000 175,000 Senior Notes (including current portion) 300,000 255,750 300,000 252,171</t>
  </si>
  <si>
    <t>GOODWILL (Tables)</t>
  </si>
  <si>
    <t>Schedule of Goodwill</t>
  </si>
  <si>
    <t>The Company’s goodwill as of December 31, 2014 and September 30, 2015 is as follows (in thousands): December 31, 2014 (1) Acquisitions (2) Adjustments (3) Disposals (4) Foreign Currency Translation September 30, Gross goodwill $ 782,871 $ 69,763 $ 3,000 $ (1,236 ) $ (3,042 ) $ 851,356 Accumulated impairments (93,602 ) — — — — (93,602 ) Net goodwill $ 689,269 $ 69,763 $ 3,000 $ (1,236 ) $ (3,042 ) $ 757,754 (1) Balance as originally reported at December 31, 2014, prior to the reflection of measurement period adjustments. (2) During the nine months ended September 30, 2015 , the Company acquired Bombora. Of the total purchase price, the Company recorded $69.8 million of goodwill (see Note 3). (3) During the nine months ended September 30, 2015 , the Company adjusted its preliminary valuation of acquired deferred tax assets and assumed income and non-income based tax liabilities related to its acquisition of .CO Internet (see Note 3). (4) Reflects the goodwill associated with the Company’s sale of certain Data Services assets and liabilities used to deliver lawful intercept services.</t>
  </si>
  <si>
    <t>NOTES PAYABLE (Tables)</t>
  </si>
  <si>
    <t>Summary of Notes Payable</t>
  </si>
  <si>
    <t>Notes payable consist of the following (in thousands): December 31, September 30, 2013 Term Facility (net of discount) $ 308,290 $ 302,309 2013 Revolving Facility 175,000 175,000 Senior Notes 300,000 300,000 Total 783,290 777,309 Less: current portion, net of discount (7,972 ) (7,972 ) Long-term portion $ 775,318 $ 769,337</t>
  </si>
  <si>
    <t>STOCKHOLDERS' EQUITY (Tables)</t>
  </si>
  <si>
    <t>Schedule of Share-based Compensation, Stock Options, Activity</t>
  </si>
  <si>
    <t>The following table summarizes the Company’s stock option activity: Shares Weighted- Average Exercise Price Aggregate Intrinsic Value (in millions) Weighted- Average Remaining Contractual Life (in years) Outstanding at December 31, 2014 2,043,905 $ 25.23 Granted — — Exercised (466,831 ) 25.05 Forfeited (147,025 ) 29.43 Outstanding at September 30, 2015 1,430,049 $ 24.86 $ 3.8 3.2 Exercisable at September 30, 2015 1,140,045 $ 24.46 $ 3.1 2.5</t>
  </si>
  <si>
    <t>Schedule of Share-based Compensation, Restricted Stock Units Award Activity</t>
  </si>
  <si>
    <t>The following table summarizes the Company’s non-vested restricted stock activity for the nine months ended September 30, 2015: Shares Weighted- Average Grant Date Fair Value Aggregate Intrinsic Value (in millions) Outstanding at December 31, 2014 39,194 $ 27.21 Granted — — Vested (34,269 ) 26.57 Forfeited (4,925 ) 31.64 Outstanding at September 30, 2015 — $ — $ —</t>
  </si>
  <si>
    <t>Schedule of Nonvested Performance-based Units Activity</t>
  </si>
  <si>
    <t>The following table summarizes the Company’s non-vested PVRSU activity for the nine months ended September 30, 2015 : Shares Weighted- Average Grant Date Fair Value Aggregate Intrinsic Value (in millions) Non-vested at December 31, 2014 1,810,952 $ 37.76 Granted 931,331 27.14 Vested (1,718,280 ) 37.37 Forfeited (128,868 ) 31.07 Non-vested at September 30, 2015 895,135 $ 28.42 $ 25.0</t>
  </si>
  <si>
    <t>Schedule of Nonvested Restricted Stock Units Activity</t>
  </si>
  <si>
    <t>The following table summarizes the Company’s restricted stock units activity for the nine months ended September 30, 2015 : Shares Weighted- Average Grant Date Fair Value Aggregate Intrinsic Value (in millions) Outstanding at December 31, 2014 1,071,814 $ 39.60 Granted 1,094,734 27.49 Vested (233,035 ) 40.94 Forfeited (137,360 ) 34.88 Outstanding at September 30, 2015 1,796,153 $ 32.41 $ 48.9</t>
  </si>
  <si>
    <t>Schedule of Share-based Payment Award, Employee Stock Purchase Plan, Valuation Assumptions</t>
  </si>
  <si>
    <t>The Company estimated the fair value of stock-based compensation expense associated with its ESPP using the Black-Scholes option pricing model, with the following weighted-average assumptions: Three and Nine Months Ended September 30, 2015 Dividend yield — % Expected volatility 35.41 % Risk-free interest rate 0.05 % Expected life of employee stock purchase plan options (in months) 6</t>
  </si>
  <si>
    <t>BASIC AND DILUTED NET INCOME PER COMMON SHARE (Tables)</t>
  </si>
  <si>
    <t>Schedule of Earnings Per Share Reconciliation</t>
  </si>
  <si>
    <t>The following table provides a reconciliation of the numerators and denominators used in computing basic and diluted net income per common share (in thousands, except per share data): Three Months Ended Nine Months Ended 2014 2015 2014 2015 Computation of basic net income per common share: Net income $ 48,173 $ 50,282 $ 116,703 $ 141,554 Weighted average common shares and participating securities outstanding – basic 55,494 54,123 58,548 55,153 Basic net income per common share $ 0.87 $ 0.93 $ 1.99 $ 2.57 Computation of diluted net income per common share: Weighted average common shares and participating securities outstanding – basic 55,494 54,123 58,548 55,153 Effect of dilutive securities: Stock-based awards 1,677 1,002 1,502 925 Weighted average common shares outstanding – diluted 57,171 55,125 60,050 56,078 Diluted net income per common share $ 0.84 $ 0.91 $ 1.94 $ 2.52</t>
  </si>
  <si>
    <t>INTEREST AND OTHER EXPENSE (Tables)</t>
  </si>
  <si>
    <t>Schedule of Other Nonoperating Income (Expense)</t>
  </si>
  <si>
    <t>Interest and other expense consists of the following (in thousands): Three Months Ended Nine Months Ended 2014 2015 2014 2015 Interest and other expense: Interest expense $ 6,232 $ 6,475 $ 18,492 $ 19,321 Loss (gain) on asset disposals 13 (23 ) 1,070 (277 ) Foreign currency transaction loss 75 323 27 934 Other (50 ) — (52 ) — Total interest and other expense $ 6,270 $ 6,775 $ 19,537 $ 19,978</t>
  </si>
  <si>
    <t>SEGMENT INFORMATION (Tables)</t>
  </si>
  <si>
    <t>Schedule of Revenue from External Customers and Long-Lived Assets, by Geographical Areas</t>
  </si>
  <si>
    <t>Geographic area revenue and service revenue from external clients for the three and nine months ended September 30, 2014 and 2015 , and geographic area long-lived assets as of December 31, 2014 and September 30, 2015 are as follows (in thousands): Three Months Ended Nine Months Ended 2014 2015 2014 2015 Revenue by geographical areas: United States $ 229,052 $ 240,652 $ 664,023 $ 713,696 International 14,807 21,001 47,190 56,112 Total revenue $ 243,859 $ 261,653 $ 711,213 $ 769,808 Revenue by service: Marketing Services $ 37,471 $ 41,108 $ 105,297 $ 119,224 Security Services 35,942 43,150 100,486 123,243 Data Services 51,763 51,198 149,265 148,592 NPAC Services 118,683 126,197 356,165 378,749 Total revenue $ 243,859 $ 261,653 $ 711,213 $ 769,808 December 31, September 30, Long-lived assets, net United States $ 385,432 $ 327,020 Colombia 78,786 72,085 Australia — 44,624 Other 8 10 Total long-lived assets, net $ 464,226 $ 443,739</t>
  </si>
  <si>
    <t>SUPPLEMENTAL GUARANTOR INFORMATION (Tables)</t>
  </si>
  <si>
    <t>Condensed Consolidated Balance Sheet</t>
  </si>
  <si>
    <t>CONDENSED CONSOLIDATED BALANCE SHEET DECEMBER 31, 2014 (in thousands) NeuStar, Inc. Guarantor Subsidiaries Non-Guarantor Subsidiaries Eliminations Consolidated ASSETS Current assets: Cash and cash equivalents $ 297,565 $ 19,606 $ 9,406 $ — $ 326,577 Restricted cash 1,260 931 — — 2,191 Accounts receivable, net 93,519 59,868 1,699 — 155,086 Unbilled receivables 3,115 9,652 317 — 13,084 Prepaid expenses and other current assets 20,322 3,526 544 — 24,392 Deferred costs 4,798 2,153 — — 6,951 Income taxes receivable 18,935 — 7 (2,986 ) 15,956 Deferred income tax assets 3,600 6,853 — (73 ) 10,380 Intercompany receivable 24,674 — — (24,674 ) — Total current assets 467,788 102,589 11,973 (27,733 ) 554,617 Property and equipment, net 149,024 12,566 14 — 161,604 Goodwill 95,388 565,425 31,456 — 692,269 Intangible assets, net 16,836 280,962 4,824 — 302,622 Net investments in subsidiaries 841,436 — — (841,436 ) — Deferred income tax assets, long-term — — 284 (284 ) — Other assets, long-term 29,059 1,917 20 — 30,996 Total assets $ 1,599,531 $ 963,459 $ 48,571 $ (869,453 ) $ 1,742,108 LIABILITIES AND STOCKHOLDERS’ EQUITY Current liabilities: Accounts payable $ 7,025 $ 1,332 $ 82 $ — $ 8,439 Accrued expenses 72,423 20,243 2,105 — 94,771 Income taxes payable — 2,986 — (2,986 ) — Deferred revenue 29,952 42,177 1,779 — 73,908 Notes payable 7,972 — — — 7,972 Capital lease obligations 3,702 — — — 3,702 Other liabilities 21,882 1,202 114 (73 ) 23,125 Intercompany payable — 12,267 12,407 (24,674 ) — Total current liabilities 142,956 80,207 16,487 (27,733 ) 211,917 Deferred revenue, long-term 8,592 18,425 — — 27,017 Notes payable, long-term 775,318 — — — 775,318 Capital lease obligations, long-term 5,579 — — — 5,579 Deferred income tax liabilities, long-term 3,813 45,582 — (284 ) 49,111 Other liabilities, long-term 44,246 9,437 — — 53,683 Total liabilities 980,504 153,651 16,487 (28,017 ) 1,122,625 Total stockholders’ equity 619,027 809,808 32,084 (841,436 ) 619,483 Total liabilities and stockholders’ equity $ 1,599,531 $ 963,459 $ 48,571 $ (869,453 ) $ 1,742,108 CONDENSED CONSOLIDATED BALANCE SHEET SEPTEMBER 30, 2015 (in thousands) NeuStar, Inc. Guarantor Subsidiaries Non-Guarantor Subsidiaries Eliminations Consolidated ASSETS Current assets: Cash and cash equivalents $ 322,403 $ 23,546 $ 12,477 $ — $ 358,426 Restricted cash 1,260 1,119 — — 2,379 Accounts receivable, net 98,588 56,916 1,851 — 157,355 Unbilled receivables 2,706 10,454 704 — 13,864 Prepaid expenses and other current assets 25,825 3,588 1,334 — 30,747 Deferred costs 5,514 2,849 2,382 — 10,745 Income taxes receivable 10,489 — — (3,973 ) 6,516 Deferred income tax assets 10,055 4,626 508 5,656 20,845 Intercompany receivable 28,605 — — (28,605 ) — Total current assets 505,445 103,098 19,256 (26,922 ) 600,877 Property and equipment, net 134,827 8,766 2,552 — 146,145 Goodwill 94,153 565,424 98,177 — 757,754 Intangible assets, net 14,522 237,005 46,067 — 297,594 Net investments in subsidiaries 890,807 — — (890,807 ) — Other assets, long-term 28,274 1,157 2,484 — 31,915 Total assets $ 1,668,028 $ 915,450 $ 168,536 $ (917,729 ) $ 1,834,285 LIABILITIES AND STOCKHOLDERS’ EQUITY Current liabilities: Accounts payable $ 6,452 $ 1,330 $ 737 $ — $ 8,519 Accrued expenses 76,812 20,611 3,668 — 101,091 Income taxes payable — 2,689 1,284 (3,973 ) — Deferred revenue 30,123 40,406 13,974 — 84,503 Notes payable 7,972 — — — 7,972 Capital lease obligations 3,299 — 554 — 3,853 Other liabilities 21,969 656 86 — 22,711 Intercompany payable — 19,335 9,270 (28,605 ) — Total current liabilities 146,627 85,027 29,573 (32,578 ) 228,649 Deferred revenue, long-term 8,340 11,521 4,377 — 24,238 Notes payable, long-term 769,337 — — — 769,337 Capital lease obligations, long-term 2,853 — 24 — 2,877 Deferred income tax liabilities, long-term 21,794 39,317 12,258 (4,644 ) 68,725 Other liabilities, long-term 50,110 9,014 5,796 — 64,920 Total liabilities 999,061 144,879 52,028 (37,222 ) 1,158,746 Total stockholders’ equity 668,967 770,571 116,508 (880,507 ) 675,539 Total liabilities and stockholders’ equity $ 1,668,028 $ 915,450 $ 168,536 $ (917,729 ) $ 1,834,285</t>
  </si>
  <si>
    <t>Condensed Consolidated Statement of Operations</t>
  </si>
  <si>
    <t>CONDENSED CONSOLIDATED STATEMENT OF OPERATIONS THREE MONTHS ENDED SEPTEMBER 30, 2014 (in thousands) NeuStar, Inc. Guarantor Subsidiaries Non-Guarantor Subsidiaries Eliminations Consolidated Revenue $ 177,488 $ 78,247 $ 3,208 $ (15,084 ) $ 243,859 Operating expense: Cost of revenue (excluding depreciation and amortization shown separately below) 36,208 34,349 6,180 (13,936 ) 62,801 Sales and marketing 34,481 14,338 236 (1,118 ) 47,937 Research and development 6,716 548 2 — 7,266 General and administrative 25,027 2,388 317 (30 ) 27,702 Depreciation and amortization 12,044 17,427 528 — 29,999 Restructuring charges 504 751 100 — 1,355 114,980 69,801 7,363 (15,084 ) 177,060 Income from operations 62,508 8,446 (4,155 ) — 66,799 Other (expense) income: Interest and other expense (6,234 ) 24 (60 ) — (6,270 ) Interest income 23 4 5 — 32 Income (loss) before income taxes and equity loss in consolidated subsidiaries 56,297 8,474 (4,210 ) — 60,561 Provision (benefit) for income taxes 4,865 8,445 (922 ) — 12,388 Income (loss) before equity loss in consolidated subsidiaries 51,432 29 (3,288 ) — 48,173 Equity loss in consolidated subsidiaries (3,259 ) (1,735 ) — 4,994 — Net income (loss) $ 48,173 $ (1,706 ) $ (3,288 ) $ 4,994 $ 48,173 Comprehensive income (loss) $ 47,766 $ (1,516 ) $ (3,653 ) $ 4,994 $ 47,591 CONDENSED CONSOLIDATED STATEMENT OF OPERATIONS THREE MONTHS ENDED SEPTEMBER 30, 2015 (in thousands) NeuStar, Inc. Guarantor Subsidiaries Non-Guarantor Subsidiaries Eliminations Consolidated Revenue $ 176,980 $ 85,273 $ 9,426 $ (10,026 ) $ 261,653 Operating expense: Cost of revenue (excluding depreciation and amortization shown separately below) 42,633 28,169 4,680 (8,374 ) 67,108 Sales and marketing 34,789 15,452 272 (1,602 ) 48,911 Research and development 5,479 526 4 — 6,009 General and administrative 25,633 2,543 491 (50 ) 28,617 Depreciation and amortization 13,044 15,940 1,288 — 30,272 121,578 62,630 6,735 (10,026 ) 180,917 Income from operations 55,402 22,643 2,691 — 80,736 Other (expense) income: Interest and other expense (6,719 ) 112 (168 ) — (6,775 ) Interest income (7 ) 5 9 — 7 Income before income taxes and equity income in consolidated subsidiaries 48,676 22,760 2,532 — 73,968 Provision (benefit) for income taxes 28,303 (5,727 ) 1,110 — 23,686 Income before equity income in consolidated subsidiaries 20,373 28,487 1,422 — 50,282 Equity income in consolidated subsidiaries 29,909 296 — (30,205 ) — Net income $ 50,282 $ 28,783 $ 1,422 $ (30,205 ) $ 50,282 Comprehensive income (loss) $ 51,887 $ 28,837 $ (2,211 ) $ (30,205 ) $ 48,308 CONDENSED CONSOLIDATED STATEMENT OF OPERATIONS NINE MONTHS ENDED SEPTEMBER 30, 2014 (in thousands) NeuStar, Inc. Guarantor Subsidiaries Non-Guarantor Subsidiaries Eliminations Consolidated Revenue $ 503,448 $ 216,403 $ 9,643 $ (18,281 ) $ 711,213 Operating expense: Cost of revenue (excluding depreciation and amortization shown separately below) 119,191 72,286 7,282 (16,503 ) 182,256 Sales and marketing 106,716 39,413 2,083 (1,647 ) 146,565 Research and development 19,716 1,515 26 — 21,257 General and administrative 73,251 6,478 403 (131 ) 80,001 Depreciation and amortization 35,974 50,678 1,073 — 87,725 Restructuring charges 3,842 2,442 237 — 6,521 358,690 172,812 11,104 (18,281 ) 524,325 Income from operations 144,758 43,591 (1,461 ) — 186,888 Other (expense) income: Interest and other expense (19,632 ) 30 65 — (19,537 ) Interest income 273 5 12 — 290 Income before income taxes and equity income (loss) in consolidated subsidiaries 125,399 43,626 (1,384 ) — 167,641 Provision for income taxes 26,254 24,501 183 — 50,938 Income before equity income (loss) in consolidated subsidiaries 99,145 19,125 (1,567 ) — 116,703 Equity income (loss) in consolidated subsidiaries 17,558 (91 ) — (17,467 ) — Net income (loss) $ 116,703 $ 19,034 $ (1,567 ) $ (17,467 ) $ 116,703 Comprehensive income (loss) $ 116,208 $ 19,164 $ (1,910 ) $ (17,467 ) $ 115,995 CONDENSED CONSOLIDATED STATEMENT OF OPERATIONS NINE MONTHS ENDED SEPTEMBER 30, 2015 (in thousands) NeuStar, Inc. Guarantor Subsidiaries Non-Guarantor Subsidiaries Eliminations Consolidated Revenue $ 528,566 $ 251,752 $ 16,946 $ (27,456 ) $ 769,808 Operating expense: Cost of revenue (excluding depreciation and amortization shown separately below) 130,888 81,323 10,081 (23,475 ) 198,817 Sales and marketing 107,635 42,492 247 (3,787 ) 146,587 Research and development 15,976 2,470 14 — 18,460 General and administrative 69,663 7,743 791 (194 ) 78,003 Depreciation and amortization 39,245 48,534 1,855 — 89,634 363,407 182,562 12,988 (27,456 ) 531,501 Income from operations 165,159 69,190 3,958 — 238,307 Other (expense) income: Interest and other expense (20,004 ) 142 (116 ) — (19,978 ) Interest income 276 15 11 — 302 Income before income taxes and equity income in consolidated subsidiaries 145,431 69,347 3,853 — 218,631 Provision for income taxes 53,902 21,494 1,681 — 77,077 Income before equity income in consolidated subsidiaries 91,529 47,853 2,172 — 141,554 Equity income in consolidated subsidiaries 50,025 1,263 — (51,288 ) — Net income $ 141,554 $ 49,116 $ 2,172 $ (51,288 ) $ 141,554 Comprehensive income (loss) $ 143,082 $ 48,876 $ (1,797 ) $ (51,288 ) $ 138,873</t>
  </si>
  <si>
    <t>Condensed Consolidated Statement of Cash Flows</t>
  </si>
  <si>
    <t>CONDENSED CONSOLIDATED STATEMENT OF CASH FLOWS NINE MONTHS ENDED SEPTEMBER 30, 2014 (in thousands) NeuStar, Inc. Guarantor Subsidiaries Non-Guarantor Subsidiaries Eliminations Consolidated Net cash provided by (used in) operating activities $ 202,931 $ 119,271 $ (607 ) $ (99,602 ) $ 221,993 Investing activities: Purchases of property and equipment (44,283 ) (613 ) (517 ) — (45,413 ) Business acquired, net of cash acquired (120,698 ) — — — (120,698 ) Net cash used in investing activities (164,981 ) (613 ) (517 ) — (166,111 ) Financing activities: (Increase) decrease of restricted cash — 111 3 — 114 Proceeds from notes payable 175,000 — — — 175,000 Payments under notes payable obligations (6,095 ) — — — (6,095 ) Principal repayments on capital lease obligations (2,490 ) — — — (2,490 ) Proceeds from issuance of stock 6,517 — — — 6,517 Excess tax benefits from stock-based compensation 2,482 — 5 — 2,487 Repurchase of restricted stock awards and common stock (209,275 ) — — — (209,275 ) (Distribution to) investment by parent — (101,920 ) 2,318 99,602 — Net cash (used in) provided by financing activities (33,861 ) (101,809 ) 2,326 99,602 (33,742 ) Effect of foreign exchange rates on cash and cash equivalents (740 ) (44 ) (342 ) — (1,126 ) Net increase in cash and cash equivalents 3,349 16,805 860 — 21,014 Cash and cash equivalents at beginning of period 214,959 1,075 7,275 — 223,309 Cash and cash equivalents at end of period $ 218,308 $ 17,880 $ 8,135 $ — $ 244,323 CONDENSED CONSOLIDATED STATEMENT OF CASH FLOWS NINE MONTHS ENDED SEPTEMBER 30, 2015 (in thousands) NeuStar, Inc. Guarantor Subsidiaries Non-Guarantor Subsidiaries Eliminations Consolidated Net cash provided by operating activities $ 167,116 $ 126,758 $ 86,315 $ (120,507 ) $ 259,682 Investing activities: Purchases of property and equipment (20,615 ) (1,833 ) — — (22,448 ) Business acquired, net of cash acquired — — (84,130 ) — (84,130 ) Net cash used in investing activities (20,615 ) (1,833 ) (84,130 ) — (106,578 ) Financing activities: Increase of restricted cash — (188 ) — — (188 ) Payments under notes payable obligations (6,094 ) — — — (6,094 ) Principal repayments on capital lease obligations (3,887 ) — — — (3,887 ) Proceeds from issuance of stock 7,676 — — — 7,676 Tax shortfall from equity awards (8,664 ) — — — (8,664 ) Repurchase of restricted stock awards and common stock (109,605 ) — — — (109,605 ) Distribution to parent — (120,384 ) (123 ) 120,507 — Net cash (used in) provided by financing activities (120,574 ) (120,572 ) (123 ) 120,507 (120,762 ) Effect of foreign exchange rates on cash and cash equivalents (1,089 ) (413 ) 1,009 — (493 ) Net increase (decrease) in cash and cash equivalents 24,838 3,940 3,071 — 31,849 Cash and cash equivalents at beginning of period 297,565 19,606 9,406 — 326,577 Cash and cash equivalents at end of period $ 322,403 $ 23,546 $ 12,477 $ — $ 358,426</t>
  </si>
  <si>
    <t>SUMMARY OF SIGNIFICANT ACCOUNTING POLICIES - Estimated Fair Values of Financial Instruments (Detail) - USD ($) $ in Thousands</t>
  </si>
  <si>
    <t>Dec. 31, 2013</t>
  </si>
  <si>
    <t>Carrying Amount</t>
  </si>
  <si>
    <t>Notes payable (including current portion)</t>
  </si>
  <si>
    <t>Fair Value</t>
  </si>
  <si>
    <t>Term Facility | 2013 Term Facility</t>
  </si>
  <si>
    <t>Revolving Facility | 2013 Revolving Facility</t>
  </si>
  <si>
    <t>2013 Revolving Facility</t>
  </si>
  <si>
    <t>Senior Notes</t>
  </si>
  <si>
    <t>SUMMARY OF SIGNIFICANT ACCOUNTING POLICIES - Additional Information (Detail) - USD ($)</t>
  </si>
  <si>
    <t>Jan. 22, 2013</t>
  </si>
  <si>
    <t>Debt Instrument [Line Items]</t>
  </si>
  <si>
    <t>Senior notes</t>
  </si>
  <si>
    <t>Restricted cash (current assets)</t>
  </si>
  <si>
    <t>Senior notes, interest rate</t>
  </si>
  <si>
    <t>4.50%</t>
  </si>
  <si>
    <t>2013 Term Facility</t>
  </si>
  <si>
    <t>Maximum borrowing capacity of term loan facility</t>
  </si>
  <si>
    <t>2013 Credit Facilities</t>
  </si>
  <si>
    <t>Deferred financing costs</t>
  </si>
  <si>
    <t>ACQUISITIONS (Details) - USD ($) $ in Thousands</t>
  </si>
  <si>
    <t>Sep. 09, 2015</t>
  </si>
  <si>
    <t>Jul. 30, 2015</t>
  </si>
  <si>
    <t>Business Acquisition [Line Items]</t>
  </si>
  <si>
    <t>.CO Internet</t>
  </si>
  <si>
    <t>Business acquisition, purchase price</t>
  </si>
  <si>
    <t>Bombora</t>
  </si>
  <si>
    <t>Cash consideration</t>
  </si>
  <si>
    <t>Contingent consideration</t>
  </si>
  <si>
    <t>Acquired definite-lived intangible assets</t>
  </si>
  <si>
    <t>Net liabilities</t>
  </si>
  <si>
    <t>Bombora | General and Administrative Expense</t>
  </si>
  <si>
    <t>Acquisition costs</t>
  </si>
  <si>
    <t>Bombora | Client Relationships</t>
  </si>
  <si>
    <t>Bombora | Client Relationships | Minimum</t>
  </si>
  <si>
    <t>Definite-lived intangible assets, estimated useful life</t>
  </si>
  <si>
    <t>5 years</t>
  </si>
  <si>
    <t>Bombora | Client Relationships | Maximum</t>
  </si>
  <si>
    <t>13 years</t>
  </si>
  <si>
    <t>Bombora | Acquired Technology</t>
  </si>
  <si>
    <t>Bombora | Acquired Technology | Minimum</t>
  </si>
  <si>
    <t>3 years</t>
  </si>
  <si>
    <t>Bombora | Acquired Technology | Maximum</t>
  </si>
  <si>
    <t>Bombora | Cash Deposited into Escrow</t>
  </si>
  <si>
    <t>Bombora | Cash Paid on Closing</t>
  </si>
  <si>
    <t>Caller Authentication Assets</t>
  </si>
  <si>
    <t>GOODWILL (Details) - USD ($) $ in Thousands</t>
  </si>
  <si>
    <t>Goodwill [Roll Forward]</t>
  </si>
  <si>
    <t>Gross goodwill, beginning balance</t>
  </si>
  <si>
    <t>Acquisitions</t>
  </si>
  <si>
    <t>Adjustments</t>
  </si>
  <si>
    <t>Disposals</t>
  </si>
  <si>
    <t>Foreign Currency Translation</t>
  </si>
  <si>
    <t>Gross goodwill, ending balance</t>
  </si>
  <si>
    <t>Accumulated impairments</t>
  </si>
  <si>
    <t>Net goodwill</t>
  </si>
  <si>
    <t>NOTES PAYABLE - Summary of Notes Payable (Detail) - USD ($) $ in Thousands</t>
  </si>
  <si>
    <t>Less: current portion, net of discount</t>
  </si>
  <si>
    <t>Long-term portion</t>
  </si>
  <si>
    <t>NOTES PAYABLE - 2013 Credit Facilities (Details) - USD ($)</t>
  </si>
  <si>
    <t>Line of Credit Facility [Line Items]</t>
  </si>
  <si>
    <t>Outstanding borrowings</t>
  </si>
  <si>
    <t>Credit facility, available borrowings</t>
  </si>
  <si>
    <t>Letter of credit, outstanding amount</t>
  </si>
  <si>
    <t>NOTES PAYABLE - Senior Notes (Details) - Senior Notes</t>
  </si>
  <si>
    <t>Jan. 22, 2013USD ($)</t>
  </si>
  <si>
    <t>Aggregate principal amount</t>
  </si>
  <si>
    <t>Change in Control with Ratings Downgrade</t>
  </si>
  <si>
    <t>Purchase price percentage</t>
  </si>
  <si>
    <t>101.00%</t>
  </si>
  <si>
    <t>Sale of Assets and No Payment of Debt or Reinvestment of Sales Proceeds</t>
  </si>
  <si>
    <t>100.00%</t>
  </si>
  <si>
    <t>STOCKHOLDERS' EQUITY - Additional Information (Detail) - USD ($)</t>
  </si>
  <si>
    <t>May. 27, 2015</t>
  </si>
  <si>
    <t>Mar. 26, 2015</t>
  </si>
  <si>
    <t>Stockholders Equity Note [Line Items]</t>
  </si>
  <si>
    <t>Stock-based compensation expense recognized</t>
  </si>
  <si>
    <t>Total unrecognized compensation expense related to non-vested stock options, non-vested restricted stock awards, non-vested restricted stock units and non-vested PVRSUs</t>
  </si>
  <si>
    <t>Weighted average period of recognition for unrecognized compensation expense related to non-vested stock options, non-vested restricted stock awards, non-vested restricted stock units and non-vested PVRSUs (in years)</t>
  </si>
  <si>
    <t>1 year 4 months 24 days</t>
  </si>
  <si>
    <t>Consolidated net income</t>
  </si>
  <si>
    <t>Diluted net income per common share (usd per share)</t>
  </si>
  <si>
    <t>Share repurchase program, authorized amount</t>
  </si>
  <si>
    <t>Class A common shares, shares repurchased</t>
  </si>
  <si>
    <t>Class A common shares, average repurchased price (in usd per share)</t>
  </si>
  <si>
    <t>Class A common shares, aggregate repurchased price</t>
  </si>
  <si>
    <t>Had Previous Estimate of Achievement of Performance Target Used</t>
  </si>
  <si>
    <t>Adjusted diluted net income per common share (in usd per share)</t>
  </si>
  <si>
    <t>Employee Stock Purchase Plans</t>
  </si>
  <si>
    <t>Shares approved for grant under employee stock purchase Plan</t>
  </si>
  <si>
    <t>Employee Stock Option</t>
  </si>
  <si>
    <t>Aggregate intrinsic value of options exercised</t>
  </si>
  <si>
    <t>Restricted Stock Awards</t>
  </si>
  <si>
    <t>Total aggregate intrinsic value of vested shares</t>
  </si>
  <si>
    <t>Shares repurchased during period</t>
  </si>
  <si>
    <t>Common stock, aggregate repurchase price</t>
  </si>
  <si>
    <t>PVRSUs</t>
  </si>
  <si>
    <t>Increase in stock-based compensation expense</t>
  </si>
  <si>
    <t>PVRSUs | Minimum</t>
  </si>
  <si>
    <t>Estimated level of achievement of performance target awards for 2015</t>
  </si>
  <si>
    <t>Restricted Stock Units (RSUs)</t>
  </si>
  <si>
    <t>Stock Incentive Plan 2009</t>
  </si>
  <si>
    <t>Shares available for grant or award</t>
  </si>
  <si>
    <t>Number of additional shares approved for grant</t>
  </si>
  <si>
    <t>Share Based Awards | PVRSUs</t>
  </si>
  <si>
    <t>STOCKHOLDERS' EQUITY - Stock Option Activity (Detail) $ / shares in Units, $ in Millions</t>
  </si>
  <si>
    <t>Sep. 30, 2015USD ($)$ / sharesshares</t>
  </si>
  <si>
    <t>Shares</t>
  </si>
  <si>
    <t>Beginning balance (in shares)</t>
  </si>
  <si>
    <t>Granted (in shares)</t>
  </si>
  <si>
    <t>Exercised (in shares)</t>
  </si>
  <si>
    <t>Forfeited (in shares)</t>
  </si>
  <si>
    <t>Ending balance (in shares)</t>
  </si>
  <si>
    <t>Exercisable at end of period (in shares)</t>
  </si>
  <si>
    <t>Weighted- Average Exercise Price</t>
  </si>
  <si>
    <t>Beginning balance (usd per share) | $ / shares</t>
  </si>
  <si>
    <t>Granted (usd per share) | $ / shares</t>
  </si>
  <si>
    <t>Exercised (usd per share) | $ / shares</t>
  </si>
  <si>
    <t>Forfeited (usd per share) | $ / shares</t>
  </si>
  <si>
    <t>Ending balance (usd per share) | $ / shares</t>
  </si>
  <si>
    <t>Exercisable at end of period (usd per share) | $ / shares</t>
  </si>
  <si>
    <t>Aggregate Intrinsic Value</t>
  </si>
  <si>
    <t>Outstanding at end of period | $</t>
  </si>
  <si>
    <t>Exercisable at end of period | $</t>
  </si>
  <si>
    <t>Weighted- Average Remaining Contractual Life (in years)</t>
  </si>
  <si>
    <t>Outstanding at end of period</t>
  </si>
  <si>
    <t>3 years 2 months 12 days</t>
  </si>
  <si>
    <t>Exercisable at end of period</t>
  </si>
  <si>
    <t>2 years 6 months</t>
  </si>
  <si>
    <t>STOCKHOLDERS' EQUITY - Non-Vested Restricted Stock Activity (Detail) - Restricted Stock Awards $ / shares in Units, $ in Millions</t>
  </si>
  <si>
    <t>Vested (in shares)</t>
  </si>
  <si>
    <t>Weighted- Average Grant Date Fair Value</t>
  </si>
  <si>
    <t>Vested (usd per share) | $ / shares</t>
  </si>
  <si>
    <t>STOCKHOLDERS' EQUITY - Non-Vested PVRSU Activity (Detail) - PVRSUs $ / shares in Units, $ in Millions</t>
  </si>
  <si>
    <t>Non-vested at end of period | $</t>
  </si>
  <si>
    <t>STOCKHOLDERS' EQUITY - Restricted Stock Units Activity (Detail) - Restricted Stock Units (RSUs) $ / shares in Units, $ in Millions</t>
  </si>
  <si>
    <t>STOCKHOLDERS' EQUITY - Valuation Assumptions (Detail) - Employee Stock</t>
  </si>
  <si>
    <t>Share-based Compensation Arrangement by Share-based Payment Award [Line Items]</t>
  </si>
  <si>
    <t>Dividend yield</t>
  </si>
  <si>
    <t>0.00%</t>
  </si>
  <si>
    <t>Expected volatility</t>
  </si>
  <si>
    <t>35.41%</t>
  </si>
  <si>
    <t>Risk-free interest rate</t>
  </si>
  <si>
    <t>0.05%</t>
  </si>
  <si>
    <t>Expected life of employee stock purchase plan options (in months)</t>
  </si>
  <si>
    <t>6 months</t>
  </si>
  <si>
    <t>BASIC AND DILUTED NET INCOME PER COMMON SHARE - Reconciliation of Numerators and Denominators Used in Computing Basic and Diluted Net Income Per Common Share (Detail) - USD ($) $ / shares in Units, shares in Thousands, $ in Thousands</t>
  </si>
  <si>
    <t>Computation of basic net income per common share:</t>
  </si>
  <si>
    <t>Weighted average common shares and participating securities outstanding - basic</t>
  </si>
  <si>
    <t>Basic net income per common share (usd per share)</t>
  </si>
  <si>
    <t>Computation of diluted net income per common share:</t>
  </si>
  <si>
    <t>Effect of dilutive securities:</t>
  </si>
  <si>
    <t>Stock-based awards (in shares)</t>
  </si>
  <si>
    <t>Weighted average common shares outstanding - diluted</t>
  </si>
  <si>
    <t>BASIC AND DILUTED NET INCOME PER COMMON SHARE - Additional Information (Detail) - shares</t>
  </si>
  <si>
    <t>The dilutive effect of stock-based awards (in shares)</t>
  </si>
  <si>
    <t>INTEREST AND OTHER EXPENSE  - Components of Other (Expense) Income (Detail) - USD ($) $ in Thousands</t>
  </si>
  <si>
    <t>Interest and other expense:</t>
  </si>
  <si>
    <t>Interest expense</t>
  </si>
  <si>
    <t>Loss (gain) on asset disposals</t>
  </si>
  <si>
    <t>Foreign currency transaction loss</t>
  </si>
  <si>
    <t>Other</t>
  </si>
  <si>
    <t>Total interest and other expense</t>
  </si>
  <si>
    <t>INCOME TAXES - Additional Information (Detail) - USD ($) $ in Millions</t>
  </si>
  <si>
    <t>Effective tax rate</t>
  </si>
  <si>
    <t>35.30%</t>
  </si>
  <si>
    <t>30.40%</t>
  </si>
  <si>
    <t>Unrecognized tax benefits</t>
  </si>
  <si>
    <t>Unrecognized tax benefits that would affect the Company's effective tax rate if recognized</t>
  </si>
  <si>
    <t>Recognized potential interest and penalties related to uncertain tax positions</t>
  </si>
  <si>
    <t>SEGMENT INFORMATION - Geographic Area Revenues and Service Offering Revenues from External Customers (Detail) - USD ($) $ in Thousands</t>
  </si>
  <si>
    <t>Revenue from External Customer [Line Items]</t>
  </si>
  <si>
    <t>Marketing Services</t>
  </si>
  <si>
    <t>Security Services</t>
  </si>
  <si>
    <t>Data Services</t>
  </si>
  <si>
    <t>NPAC Services</t>
  </si>
  <si>
    <t>United States</t>
  </si>
  <si>
    <t>International</t>
  </si>
  <si>
    <t>SEGMENT INFORMATION - Geographic Area Long-Lived Assets (Detail) - USD ($) $ in Thousands</t>
  </si>
  <si>
    <t>Long-Lived Assets by Geographical Areas [Line Items]</t>
  </si>
  <si>
    <t>Long-lived assets, net</t>
  </si>
  <si>
    <t>Colombia</t>
  </si>
  <si>
    <t>Australia</t>
  </si>
  <si>
    <t>SUPPLEMENTAL GUARANTOR INFORMATION - Condensed Consolidated Balance Sheet (Detail) - USD ($) $ in Thousands</t>
  </si>
  <si>
    <t>Accounts receivable, net</t>
  </si>
  <si>
    <t>Intercompany receivable</t>
  </si>
  <si>
    <t>Net investments in subsidiaries</t>
  </si>
  <si>
    <t>Deferred income tax assets, long-term</t>
  </si>
  <si>
    <t>Income taxes payable</t>
  </si>
  <si>
    <t>Intercompany payable</t>
  </si>
  <si>
    <t>NeuStar, Inc.</t>
  </si>
  <si>
    <t>Guarantor Subsidiaries</t>
  </si>
  <si>
    <t>Non-Guarantor Subsidiaries</t>
  </si>
  <si>
    <t>Eliminations</t>
  </si>
  <si>
    <t>SUPPLEMENTAL GUARANTOR INFORMATION - Condensed Consolidated Statement of Operations (Detail) - USD ($) $ in Thousands</t>
  </si>
  <si>
    <t>Condensed Financial Statements, Captions [Line Items]</t>
  </si>
  <si>
    <t>Provision (benefit) for income taxes</t>
  </si>
  <si>
    <t>Income (loss) before equity income (loss) in consolidated subsidiaries</t>
  </si>
  <si>
    <t>Equity income (loss) in consolidated subsidiaries</t>
  </si>
  <si>
    <t>Comprehensive income (loss)</t>
  </si>
  <si>
    <t>SUPPLEMENTAL GUARANTOR INFORMATION - Condensed Consolidated Statement of Cash Flows (Detail) - USD ($) $ in Thousands</t>
  </si>
  <si>
    <t>Net cash provided by (used in) operating activities</t>
  </si>
  <si>
    <t>(Increase) decrease of restricted cash</t>
  </si>
  <si>
    <t>Excess tax benefits (shortfall) from stock-based compensation/equity awards</t>
  </si>
  <si>
    <t>(Distribution to) investment by parent</t>
  </si>
  <si>
    <t>Distribution to paren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265888</v>
      </c>
    </row>
    <row r="12" spans="1:3">
      <c r="A12" t="s" s="4">
        <v>19</v>
      </c>
      <c r="B12" t="s" s="4">
        <v>20</v>
      </c>
    </row>
    <row r="13" spans="1:3">
      <c r="A13" t="s" s="4">
        <v>21</v>
      </c>
      <c r="B13" t="s" s="4">
        <v>22</v>
      </c>
    </row>
    <row r="14" spans="1:3">
      <c r="A14" t="s" s="4">
        <v>23</v>
      </c>
    </row>
    <row r="15" spans="1:3">
      <c r="A15" t="s" s="3">
        <v>4</v>
      </c>
    </row>
    <row r="16" spans="1:3">
      <c r="A16" t="s" s="4">
        <v>24</v>
      </c>
      <c r="C16" t="n" s="5">
        <v>53012929</v>
      </c>
    </row>
    <row r="17" spans="1:3">
      <c r="A17" t="s" s="4">
        <v>25</v>
      </c>
    </row>
    <row r="18" spans="1:3">
      <c r="A18" t="s" s="3">
        <v>4</v>
      </c>
    </row>
    <row r="19" spans="1:3">
      <c r="A19" t="s" s="4">
        <v>24</v>
      </c>
      <c r="C19" t="n" s="5">
        <v>22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v>
      </c>
      <c r="B1" t="s" s="2">
        <v>2</v>
      </c>
      <c r="C1" t="s" s="2">
        <v>27</v>
      </c>
    </row>
    <row r="2" spans="1:3">
      <c r="A2" t="s" s="3">
        <v>28</v>
      </c>
    </row>
    <row r="3" spans="1:3">
      <c r="A3" t="s" s="4">
        <v>29</v>
      </c>
      <c r="B3" t="n" s="7">
        <v>358426</v>
      </c>
      <c r="C3" t="n" s="7">
        <v>326577</v>
      </c>
    </row>
    <row r="4" spans="1:3">
      <c r="A4" t="s" s="4">
        <v>30</v>
      </c>
      <c r="B4" t="n" s="5">
        <v>2379</v>
      </c>
      <c r="C4" t="n" s="5">
        <v>2191</v>
      </c>
    </row>
    <row r="5" spans="1:3">
      <c r="A5" t="s" s="4">
        <v>31</v>
      </c>
      <c r="B5" t="n" s="5">
        <v>157355</v>
      </c>
      <c r="C5" t="n" s="5">
        <v>155086</v>
      </c>
    </row>
    <row r="6" spans="1:3">
      <c r="A6" t="s" s="4">
        <v>32</v>
      </c>
      <c r="B6" t="n" s="5">
        <v>13864</v>
      </c>
      <c r="C6" t="n" s="5">
        <v>13084</v>
      </c>
    </row>
    <row r="7" spans="1:3">
      <c r="A7" t="s" s="4">
        <v>33</v>
      </c>
      <c r="B7" t="n" s="5">
        <v>30747</v>
      </c>
      <c r="C7" t="n" s="5">
        <v>24392</v>
      </c>
    </row>
    <row r="8" spans="1:3">
      <c r="A8" t="s" s="4">
        <v>34</v>
      </c>
      <c r="B8" t="n" s="5">
        <v>10745</v>
      </c>
      <c r="C8" t="n" s="5">
        <v>6951</v>
      </c>
    </row>
    <row r="9" spans="1:3">
      <c r="A9" t="s" s="4">
        <v>35</v>
      </c>
      <c r="B9" t="n" s="5">
        <v>6516</v>
      </c>
      <c r="C9" t="n" s="5">
        <v>15956</v>
      </c>
    </row>
    <row r="10" spans="1:3">
      <c r="A10" t="s" s="4">
        <v>36</v>
      </c>
      <c r="B10" t="n" s="5">
        <v>20845</v>
      </c>
      <c r="C10" t="n" s="5">
        <v>10380</v>
      </c>
    </row>
    <row r="11" spans="1:3">
      <c r="A11" t="s" s="4">
        <v>37</v>
      </c>
      <c r="B11" t="n" s="5">
        <v>600877</v>
      </c>
      <c r="C11" t="n" s="5">
        <v>554617</v>
      </c>
    </row>
    <row r="12" spans="1:3">
      <c r="A12" t="s" s="4">
        <v>38</v>
      </c>
      <c r="B12" t="n" s="5">
        <v>146145</v>
      </c>
      <c r="C12" t="n" s="5">
        <v>161604</v>
      </c>
    </row>
    <row r="13" spans="1:3">
      <c r="A13" t="s" s="4">
        <v>39</v>
      </c>
      <c r="B13" t="n" s="5">
        <v>757754</v>
      </c>
      <c r="C13" t="n" s="5">
        <v>692269</v>
      </c>
    </row>
    <row r="14" spans="1:3">
      <c r="A14" t="s" s="4">
        <v>40</v>
      </c>
      <c r="B14" t="n" s="5">
        <v>297594</v>
      </c>
      <c r="C14" t="n" s="5">
        <v>302622</v>
      </c>
    </row>
    <row r="15" spans="1:3">
      <c r="A15" t="s" s="4">
        <v>41</v>
      </c>
      <c r="B15" t="n" s="5">
        <v>31915</v>
      </c>
      <c r="C15" t="n" s="5">
        <v>30996</v>
      </c>
    </row>
    <row r="16" spans="1:3">
      <c r="A16" t="s" s="4">
        <v>42</v>
      </c>
      <c r="B16" t="n" s="5">
        <v>1834285</v>
      </c>
      <c r="C16" t="n" s="5">
        <v>1742108</v>
      </c>
    </row>
    <row r="17" spans="1:3">
      <c r="A17" t="s" s="3">
        <v>43</v>
      </c>
    </row>
    <row r="18" spans="1:3">
      <c r="A18" t="s" s="4">
        <v>44</v>
      </c>
      <c r="B18" t="n" s="5">
        <v>8519</v>
      </c>
      <c r="C18" t="n" s="5">
        <v>8439</v>
      </c>
    </row>
    <row r="19" spans="1:3">
      <c r="A19" t="s" s="4">
        <v>45</v>
      </c>
      <c r="B19" t="n" s="5">
        <v>101091</v>
      </c>
      <c r="C19" t="n" s="5">
        <v>94771</v>
      </c>
    </row>
    <row r="20" spans="1:3">
      <c r="A20" t="s" s="4">
        <v>46</v>
      </c>
      <c r="B20" t="n" s="5">
        <v>84503</v>
      </c>
      <c r="C20" t="n" s="5">
        <v>73908</v>
      </c>
    </row>
    <row r="21" spans="1:3">
      <c r="A21" t="s" s="4">
        <v>47</v>
      </c>
      <c r="B21" t="n" s="5">
        <v>7972</v>
      </c>
      <c r="C21" t="n" s="5">
        <v>7972</v>
      </c>
    </row>
    <row r="22" spans="1:3">
      <c r="A22" t="s" s="4">
        <v>48</v>
      </c>
      <c r="B22" t="n" s="5">
        <v>3853</v>
      </c>
      <c r="C22" t="n" s="5">
        <v>3702</v>
      </c>
    </row>
    <row r="23" spans="1:3">
      <c r="A23" t="s" s="4">
        <v>49</v>
      </c>
      <c r="B23" t="n" s="5">
        <v>22711</v>
      </c>
      <c r="C23" t="n" s="5">
        <v>23125</v>
      </c>
    </row>
    <row r="24" spans="1:3">
      <c r="A24" t="s" s="4">
        <v>50</v>
      </c>
      <c r="B24" t="n" s="5">
        <v>228649</v>
      </c>
      <c r="C24" t="n" s="5">
        <v>211917</v>
      </c>
    </row>
    <row r="25" spans="1:3">
      <c r="A25" t="s" s="4">
        <v>51</v>
      </c>
      <c r="B25" t="n" s="5">
        <v>24238</v>
      </c>
      <c r="C25" t="n" s="5">
        <v>27017</v>
      </c>
    </row>
    <row r="26" spans="1:3">
      <c r="A26" t="s" s="4">
        <v>52</v>
      </c>
      <c r="B26" t="n" s="5">
        <v>769337</v>
      </c>
      <c r="C26" t="n" s="5">
        <v>775318</v>
      </c>
    </row>
    <row r="27" spans="1:3">
      <c r="A27" t="s" s="4">
        <v>53</v>
      </c>
      <c r="B27" t="n" s="5">
        <v>2877</v>
      </c>
      <c r="C27" t="n" s="5">
        <v>5579</v>
      </c>
    </row>
    <row r="28" spans="1:3">
      <c r="A28" t="s" s="4">
        <v>54</v>
      </c>
      <c r="B28" t="n" s="5">
        <v>68725</v>
      </c>
      <c r="C28" t="n" s="5">
        <v>49111</v>
      </c>
    </row>
    <row r="29" spans="1:3">
      <c r="A29" t="s" s="4">
        <v>55</v>
      </c>
      <c r="B29" t="n" s="5">
        <v>64920</v>
      </c>
      <c r="C29" t="n" s="5">
        <v>53683</v>
      </c>
    </row>
    <row r="30" spans="1:3">
      <c r="A30" t="s" s="4">
        <v>56</v>
      </c>
      <c r="B30" t="n" s="5">
        <v>1158746</v>
      </c>
      <c r="C30" t="n" s="5">
        <v>1122625</v>
      </c>
    </row>
    <row r="31" spans="1:3">
      <c r="A31" t="s" s="4">
        <v>57</v>
      </c>
      <c r="B31" t="n" s="5">
        <v>0</v>
      </c>
      <c r="C31" t="n" s="5">
        <v>0</v>
      </c>
    </row>
    <row r="32" spans="1:3">
      <c r="A32" t="s" s="3">
        <v>58</v>
      </c>
    </row>
    <row r="33" spans="1:3">
      <c r="A33" t="s" s="4">
        <v>59</v>
      </c>
      <c r="B33" t="n" s="5">
        <v>0</v>
      </c>
      <c r="C33" t="n" s="5">
        <v>0</v>
      </c>
    </row>
    <row r="34" spans="1:3">
      <c r="A34" t="s" s="4">
        <v>60</v>
      </c>
      <c r="B34" t="n" s="5">
        <v>703293</v>
      </c>
      <c r="C34" t="n" s="5">
        <v>674385</v>
      </c>
    </row>
    <row r="35" spans="1:3">
      <c r="A35" t="s" s="4">
        <v>61</v>
      </c>
      <c r="B35" t="n" s="5">
        <v>-921477</v>
      </c>
      <c r="C35" t="n" s="5">
        <v>-898520</v>
      </c>
    </row>
    <row r="36" spans="1:3">
      <c r="A36" t="s" s="4">
        <v>62</v>
      </c>
      <c r="B36" t="n" s="5">
        <v>-4326</v>
      </c>
      <c r="C36" t="n" s="5">
        <v>-1645</v>
      </c>
    </row>
    <row r="37" spans="1:3">
      <c r="A37" t="s" s="4">
        <v>63</v>
      </c>
      <c r="B37" t="n" s="5">
        <v>897969</v>
      </c>
      <c r="C37" t="n" s="5">
        <v>845182</v>
      </c>
    </row>
    <row r="38" spans="1:3">
      <c r="A38" t="s" s="4">
        <v>64</v>
      </c>
      <c r="B38" t="n" s="5">
        <v>675539</v>
      </c>
      <c r="C38" t="n" s="5">
        <v>619483</v>
      </c>
    </row>
    <row r="39" spans="1:3">
      <c r="A39" t="s" s="4">
        <v>65</v>
      </c>
      <c r="B39" t="n" s="5">
        <v>1834285</v>
      </c>
      <c r="C39" t="n" s="5">
        <v>1742108</v>
      </c>
    </row>
    <row r="40" spans="1:3">
      <c r="A40" t="s" s="4">
        <v>23</v>
      </c>
    </row>
    <row r="41" spans="1:3">
      <c r="A41" t="s" s="3">
        <v>58</v>
      </c>
    </row>
    <row r="42" spans="1:3">
      <c r="A42" t="s" s="4">
        <v>66</v>
      </c>
      <c r="B42" t="n" s="5">
        <v>80</v>
      </c>
      <c r="C42" t="n" s="5">
        <v>81</v>
      </c>
    </row>
    <row r="43" spans="1:3">
      <c r="A43" t="s" s="4">
        <v>25</v>
      </c>
    </row>
    <row r="44" spans="1:3">
      <c r="A44" t="s" s="3">
        <v>58</v>
      </c>
    </row>
    <row r="45" spans="1:3">
      <c r="A45" t="s" s="4">
        <v>66</v>
      </c>
      <c r="B45" t="n" s="7">
        <v>0</v>
      </c>
      <c r="C45" t="n"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t="s" s="1">
        <v>190</v>
      </c>
      <c r="B1" t="s" s="2">
        <v>1</v>
      </c>
    </row>
    <row r="2" spans="1:2">
      <c r="B2" t="s" s="2">
        <v>2</v>
      </c>
    </row>
    <row r="3" spans="1:2">
      <c r="A3" t="s" s="3">
        <v>158</v>
      </c>
    </row>
    <row r="4" spans="1:2">
      <c r="A4" t="s" s="4">
        <v>191</v>
      </c>
      <c r="B4" t="s" s="4">
        <v>192</v>
      </c>
    </row>
    <row r="5" spans="1:2">
      <c r="A5" t="s" s="4">
        <v>193</v>
      </c>
      <c r="B5" t="s" s="4">
        <v>194</v>
      </c>
    </row>
    <row r="6" spans="1:2">
      <c r="A6" t="s" s="4">
        <v>195</v>
      </c>
      <c r="B6" t="s" s="4">
        <v>196</v>
      </c>
    </row>
    <row r="7" spans="1:2">
      <c r="A7" t="s" s="4">
        <v>197</v>
      </c>
      <c r="B7" t="s" s="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199</v>
      </c>
      <c r="B1" t="s" s="2">
        <v>1</v>
      </c>
    </row>
    <row r="2" spans="1:2">
      <c r="B2" t="s" s="2">
        <v>2</v>
      </c>
    </row>
    <row r="3" spans="1:2">
      <c r="A3" t="s" s="3">
        <v>158</v>
      </c>
    </row>
    <row r="4" spans="1:2">
      <c r="A4" t="s" s="4">
        <v>200</v>
      </c>
      <c r="B4" t="s" s="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02</v>
      </c>
      <c r="B1" t="s" s="2">
        <v>1</v>
      </c>
    </row>
    <row r="2" spans="1:2">
      <c r="B2" t="s" s="2">
        <v>2</v>
      </c>
    </row>
    <row r="3" spans="1:2">
      <c r="A3" t="s" s="3">
        <v>164</v>
      </c>
    </row>
    <row r="4" spans="1:2">
      <c r="A4" t="s" s="4">
        <v>203</v>
      </c>
      <c r="B4" t="s"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05</v>
      </c>
      <c r="B1" t="s" s="2">
        <v>1</v>
      </c>
    </row>
    <row r="2" spans="1:2">
      <c r="B2" t="s" s="2">
        <v>2</v>
      </c>
    </row>
    <row r="3" spans="1:2">
      <c r="A3" t="s" s="3">
        <v>167</v>
      </c>
    </row>
    <row r="4" spans="1:2">
      <c r="A4" t="s" s="4">
        <v>206</v>
      </c>
      <c r="B4" t="s" s="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08</v>
      </c>
      <c r="B1" t="s" s="2">
        <v>1</v>
      </c>
    </row>
    <row r="2" spans="1:2">
      <c r="B2" t="s" s="2">
        <v>2</v>
      </c>
    </row>
    <row r="3" spans="1:2">
      <c r="A3" t="s" s="3">
        <v>170</v>
      </c>
    </row>
    <row r="4" spans="1:2">
      <c r="A4" t="s" s="4">
        <v>209</v>
      </c>
      <c r="B4" t="s" s="4">
        <v>210</v>
      </c>
    </row>
    <row r="5" spans="1:2">
      <c r="A5" t="s" s="4">
        <v>211</v>
      </c>
      <c r="B5" t="s" s="4">
        <v>212</v>
      </c>
    </row>
    <row r="6" spans="1:2">
      <c r="A6" t="s" s="4">
        <v>213</v>
      </c>
      <c r="B6" t="s" s="4">
        <v>214</v>
      </c>
    </row>
    <row r="7" spans="1:2">
      <c r="A7" t="s" s="4">
        <v>215</v>
      </c>
      <c r="B7" t="s" s="4">
        <v>216</v>
      </c>
    </row>
    <row r="8" spans="1:2">
      <c r="A8" t="s" s="4">
        <v>217</v>
      </c>
      <c r="B8" t="s" s="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19</v>
      </c>
      <c r="B1" t="s" s="2">
        <v>1</v>
      </c>
    </row>
    <row r="2" spans="1:2">
      <c r="B2" t="s" s="2">
        <v>2</v>
      </c>
    </row>
    <row r="3" spans="1:2">
      <c r="A3" t="s" s="3">
        <v>173</v>
      </c>
    </row>
    <row r="4" spans="1:2">
      <c r="A4" t="s" s="4">
        <v>220</v>
      </c>
      <c r="B4" t="s" s="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22</v>
      </c>
      <c r="B1" t="s" s="2">
        <v>1</v>
      </c>
    </row>
    <row r="2" spans="1:2">
      <c r="B2" t="s" s="2">
        <v>2</v>
      </c>
    </row>
    <row r="3" spans="1:2">
      <c r="A3" t="s" s="3">
        <v>176</v>
      </c>
    </row>
    <row r="4" spans="1:2">
      <c r="A4" t="s" s="4">
        <v>223</v>
      </c>
      <c r="B4" t="s" s="4">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5</v>
      </c>
      <c r="B1" t="s" s="2">
        <v>1</v>
      </c>
    </row>
    <row r="2" spans="1:2">
      <c r="B2" t="s" s="2">
        <v>2</v>
      </c>
    </row>
    <row r="3" spans="1:2">
      <c r="A3" t="s" s="3">
        <v>182</v>
      </c>
    </row>
    <row r="4" spans="1:2">
      <c r="A4" t="s" s="4">
        <v>226</v>
      </c>
      <c r="B4" t="s" s="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t="s" s="1">
        <v>228</v>
      </c>
      <c r="B1" t="s" s="2">
        <v>1</v>
      </c>
    </row>
    <row r="2" spans="1:2">
      <c r="B2" t="s" s="2">
        <v>2</v>
      </c>
    </row>
    <row r="3" spans="1:2">
      <c r="A3" t="s" s="3">
        <v>188</v>
      </c>
    </row>
    <row r="4" spans="1:2">
      <c r="A4" t="s" s="4">
        <v>229</v>
      </c>
      <c r="B4" t="s" s="4">
        <v>230</v>
      </c>
    </row>
    <row r="5" spans="1:2">
      <c r="A5" t="s" s="4">
        <v>231</v>
      </c>
      <c r="B5" t="s" s="4">
        <v>232</v>
      </c>
    </row>
    <row r="6" spans="1:2">
      <c r="A6" t="s" s="4">
        <v>233</v>
      </c>
      <c r="B6" t="s" s="4">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235</v>
      </c>
      <c r="B1" t="s" s="2">
        <v>2</v>
      </c>
      <c r="C1" t="s" s="2">
        <v>27</v>
      </c>
      <c r="D1" t="s" s="2">
        <v>80</v>
      </c>
      <c r="E1" t="s" s="2">
        <v>236</v>
      </c>
    </row>
    <row r="2" spans="1:5">
      <c r="A2" t="s" s="3">
        <v>237</v>
      </c>
    </row>
    <row r="3" spans="1:5">
      <c r="A3" t="s" s="4">
        <v>29</v>
      </c>
      <c r="B3" t="n" s="7">
        <v>358426</v>
      </c>
      <c r="C3" t="n" s="7">
        <v>326577</v>
      </c>
      <c r="D3" t="n" s="7">
        <v>244323</v>
      </c>
      <c r="E3" t="n" s="7">
        <v>223309</v>
      </c>
    </row>
    <row r="4" spans="1:5">
      <c r="A4" t="s" s="4">
        <v>238</v>
      </c>
      <c r="B4" t="n" s="5">
        <v>777309</v>
      </c>
      <c r="C4" t="n" s="5">
        <v>783290</v>
      </c>
    </row>
    <row r="5" spans="1:5">
      <c r="A5" t="s" s="3">
        <v>239</v>
      </c>
    </row>
    <row r="6" spans="1:5">
      <c r="A6" t="s" s="4">
        <v>29</v>
      </c>
      <c r="B6" t="n" s="5">
        <v>358426</v>
      </c>
      <c r="C6" t="n" s="5">
        <v>326577</v>
      </c>
    </row>
    <row r="7" spans="1:5">
      <c r="A7" t="s" s="4">
        <v>240</v>
      </c>
    </row>
    <row r="8" spans="1:5">
      <c r="A8" t="s" s="3">
        <v>237</v>
      </c>
    </row>
    <row r="9" spans="1:5">
      <c r="A9" t="s" s="4">
        <v>238</v>
      </c>
      <c r="B9" t="n" s="5">
        <v>302309</v>
      </c>
      <c r="C9" t="n" s="5">
        <v>308290</v>
      </c>
    </row>
    <row r="10" spans="1:5">
      <c r="A10" t="s" s="3">
        <v>239</v>
      </c>
    </row>
    <row r="11" spans="1:5">
      <c r="A11" t="s" s="4">
        <v>238</v>
      </c>
      <c r="B11" t="n" s="5">
        <v>280016</v>
      </c>
      <c r="C11" t="n" s="5">
        <v>289794</v>
      </c>
    </row>
    <row r="12" spans="1:5">
      <c r="A12" t="s" s="4">
        <v>241</v>
      </c>
    </row>
    <row r="13" spans="1:5">
      <c r="A13" t="s" s="3">
        <v>237</v>
      </c>
    </row>
    <row r="14" spans="1:5">
      <c r="A14" t="s" s="4">
        <v>242</v>
      </c>
      <c r="B14" t="n" s="5">
        <v>175000</v>
      </c>
      <c r="C14" t="n" s="5">
        <v>175000</v>
      </c>
    </row>
    <row r="15" spans="1:5">
      <c r="A15" t="s" s="3">
        <v>239</v>
      </c>
    </row>
    <row r="16" spans="1:5">
      <c r="A16" t="s" s="4">
        <v>242</v>
      </c>
      <c r="B16" t="n" s="5">
        <v>175000</v>
      </c>
      <c r="C16" t="n" s="5">
        <v>175000</v>
      </c>
    </row>
    <row r="17" spans="1:5">
      <c r="A17" t="s" s="4">
        <v>243</v>
      </c>
    </row>
    <row r="18" spans="1:5">
      <c r="A18" t="s" s="3">
        <v>237</v>
      </c>
    </row>
    <row r="19" spans="1:5">
      <c r="A19" t="s" s="4">
        <v>238</v>
      </c>
      <c r="B19" t="n" s="5">
        <v>300000</v>
      </c>
      <c r="C19" t="n" s="5">
        <v>300000</v>
      </c>
    </row>
    <row r="20" spans="1:5">
      <c r="A20" t="s" s="3">
        <v>239</v>
      </c>
    </row>
    <row r="21" spans="1:5">
      <c r="A21" t="s" s="4">
        <v>238</v>
      </c>
      <c r="B21" t="n" s="7">
        <v>252171</v>
      </c>
      <c r="C21" t="n" s="7">
        <v>2557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67</v>
      </c>
      <c r="B1" t="s" s="2">
        <v>2</v>
      </c>
      <c r="C1" t="s" s="2">
        <v>27</v>
      </c>
    </row>
    <row r="2" spans="1:3">
      <c r="A2" t="s" s="4">
        <v>68</v>
      </c>
      <c r="B2" t="n" s="7">
        <v>4357</v>
      </c>
      <c r="C2" t="n" s="7">
        <v>3154</v>
      </c>
    </row>
    <row r="3" spans="1:3">
      <c r="A3" t="s" s="4">
        <v>69</v>
      </c>
      <c r="B3" t="n" s="8">
        <v>0.001</v>
      </c>
      <c r="C3" t="n" s="8">
        <v>0.001</v>
      </c>
    </row>
    <row r="4" spans="1:3">
      <c r="A4" t="s" s="4">
        <v>70</v>
      </c>
      <c r="B4" t="n" s="5">
        <v>100000000</v>
      </c>
      <c r="C4" t="n" s="5">
        <v>100000000</v>
      </c>
    </row>
    <row r="5" spans="1:3">
      <c r="A5" t="s" s="4">
        <v>71</v>
      </c>
      <c r="B5" t="n" s="5">
        <v>0</v>
      </c>
      <c r="C5" t="n" s="5">
        <v>0</v>
      </c>
    </row>
    <row r="6" spans="1:3">
      <c r="A6" t="s" s="4">
        <v>72</v>
      </c>
      <c r="B6" t="n" s="5">
        <v>0</v>
      </c>
      <c r="C6" t="n" s="5">
        <v>0</v>
      </c>
    </row>
    <row r="7" spans="1:3">
      <c r="A7" t="s" s="4">
        <v>73</v>
      </c>
      <c r="B7" t="n" s="5">
        <v>26754929</v>
      </c>
      <c r="C7" t="n" s="5">
        <v>25836852</v>
      </c>
    </row>
    <row r="8" spans="1:3">
      <c r="A8" t="s" s="4">
        <v>23</v>
      </c>
    </row>
    <row r="9" spans="1:3">
      <c r="A9" t="s" s="4">
        <v>74</v>
      </c>
      <c r="B9" t="n" s="8">
        <v>0.001</v>
      </c>
      <c r="C9" t="n" s="8">
        <v>0.001</v>
      </c>
    </row>
    <row r="10" spans="1:3">
      <c r="A10" t="s" s="4">
        <v>75</v>
      </c>
      <c r="B10" t="n" s="5">
        <v>200000000</v>
      </c>
      <c r="C10" t="n" s="5">
        <v>200000000</v>
      </c>
    </row>
    <row r="11" spans="1:3">
      <c r="A11" t="s" s="4">
        <v>76</v>
      </c>
      <c r="B11" t="n" s="5">
        <v>80119961</v>
      </c>
      <c r="C11" t="n" s="5">
        <v>80917293</v>
      </c>
    </row>
    <row r="12" spans="1:3">
      <c r="A12" t="s" s="4">
        <v>77</v>
      </c>
      <c r="B12" t="n" s="5">
        <v>53365032</v>
      </c>
      <c r="C12" t="n" s="5">
        <v>55080441</v>
      </c>
    </row>
    <row r="13" spans="1:3">
      <c r="A13" t="s" s="4">
        <v>25</v>
      </c>
    </row>
    <row r="14" spans="1:3">
      <c r="A14" t="s" s="4">
        <v>74</v>
      </c>
      <c r="B14" t="n" s="8">
        <v>0.001</v>
      </c>
      <c r="C14" t="n" s="8">
        <v>0.001</v>
      </c>
    </row>
    <row r="15" spans="1:3">
      <c r="A15" t="s" s="4">
        <v>75</v>
      </c>
      <c r="B15" t="n" s="5">
        <v>100000000</v>
      </c>
      <c r="C15" t="n" s="5">
        <v>100000000</v>
      </c>
    </row>
    <row r="16" spans="1:3">
      <c r="A16" t="s" s="4">
        <v>76</v>
      </c>
      <c r="B16" t="n" s="5">
        <v>2270</v>
      </c>
      <c r="C16" t="n" s="5">
        <v>3082</v>
      </c>
    </row>
    <row r="17" spans="1:3">
      <c r="A17" t="s" s="4">
        <v>77</v>
      </c>
      <c r="B17" t="n" s="5">
        <v>2270</v>
      </c>
      <c r="C17" t="n" s="5">
        <v>30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44</v>
      </c>
      <c r="B1" t="s" s="2">
        <v>2</v>
      </c>
      <c r="C1" t="s" s="2">
        <v>27</v>
      </c>
      <c r="D1" t="s" s="2">
        <v>245</v>
      </c>
    </row>
    <row r="2" spans="1:4">
      <c r="A2" t="s" s="3">
        <v>246</v>
      </c>
    </row>
    <row r="3" spans="1:4">
      <c r="A3" t="s" s="4">
        <v>247</v>
      </c>
      <c r="D3" t="n" s="7">
        <v>300000000</v>
      </c>
    </row>
    <row r="4" spans="1:4">
      <c r="A4" t="s" s="4">
        <v>248</v>
      </c>
      <c r="B4" t="n" s="7">
        <v>2379000</v>
      </c>
      <c r="C4" t="n" s="7">
        <v>2191000</v>
      </c>
    </row>
    <row r="5" spans="1:4">
      <c r="A5" t="s" s="4">
        <v>243</v>
      </c>
    </row>
    <row r="6" spans="1:4">
      <c r="A6" t="s" s="3">
        <v>246</v>
      </c>
    </row>
    <row r="7" spans="1:4">
      <c r="A7" t="s" s="4">
        <v>249</v>
      </c>
      <c r="D7" t="s" s="4">
        <v>250</v>
      </c>
    </row>
    <row r="8" spans="1:4">
      <c r="A8" t="s" s="4">
        <v>251</v>
      </c>
    </row>
    <row r="9" spans="1:4">
      <c r="A9" t="s" s="3">
        <v>246</v>
      </c>
    </row>
    <row r="10" spans="1:4">
      <c r="A10" t="s" s="4">
        <v>252</v>
      </c>
      <c r="D10" t="n" s="7">
        <v>325000000</v>
      </c>
    </row>
    <row r="11" spans="1:4">
      <c r="A11" t="s" s="4">
        <v>253</v>
      </c>
    </row>
    <row r="12" spans="1:4">
      <c r="A12" t="s" s="3">
        <v>246</v>
      </c>
    </row>
    <row r="13" spans="1:4">
      <c r="A13" t="s" s="4">
        <v>254</v>
      </c>
      <c r="B13" t="n" s="7">
        <v>139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s>
  <sheetData>
    <row r="1" spans="1:6">
      <c r="A1" t="s" s="1">
        <v>255</v>
      </c>
      <c r="B1" t="s" s="2">
        <v>256</v>
      </c>
      <c r="C1" t="s" s="2">
        <v>257</v>
      </c>
      <c r="D1" t="s" s="2">
        <v>2</v>
      </c>
      <c r="E1" t="s" s="2">
        <v>2</v>
      </c>
      <c r="F1" t="s" s="2">
        <v>27</v>
      </c>
    </row>
    <row r="2" spans="1:6">
      <c r="A2" t="s" s="3">
        <v>258</v>
      </c>
    </row>
    <row r="3" spans="1:6">
      <c r="A3" t="s" s="4">
        <v>39</v>
      </c>
      <c r="D3" t="n" s="7">
        <v>757754</v>
      </c>
      <c r="E3" t="n" s="7">
        <v>757754</v>
      </c>
      <c r="F3" t="n" s="7">
        <v>692269</v>
      </c>
    </row>
    <row r="4" spans="1:6">
      <c r="A4" t="s" s="4">
        <v>259</v>
      </c>
    </row>
    <row r="5" spans="1:6">
      <c r="A5" t="s" s="3">
        <v>258</v>
      </c>
    </row>
    <row r="6" spans="1:6">
      <c r="A6" t="s" s="4">
        <v>260</v>
      </c>
      <c r="E6" t="n" s="5">
        <v>118100</v>
      </c>
      <c r="F6" t="n" s="5">
        <v>115100</v>
      </c>
    </row>
    <row r="7" spans="1:6">
      <c r="A7" t="s" s="4">
        <v>39</v>
      </c>
      <c r="D7" t="n" s="5">
        <v>39600</v>
      </c>
      <c r="E7" t="n" s="5">
        <v>39600</v>
      </c>
      <c r="F7" t="n" s="7">
        <v>36600</v>
      </c>
    </row>
    <row r="8" spans="1:6">
      <c r="A8" t="s" s="4">
        <v>261</v>
      </c>
    </row>
    <row r="9" spans="1:6">
      <c r="A9" t="s" s="3">
        <v>258</v>
      </c>
    </row>
    <row r="10" spans="1:6">
      <c r="A10" t="s" s="4">
        <v>260</v>
      </c>
      <c r="C10" t="n" s="7">
        <v>91800</v>
      </c>
    </row>
    <row r="11" spans="1:6">
      <c r="A11" t="s" s="4">
        <v>39</v>
      </c>
      <c r="C11" t="n" s="5">
        <v>69800</v>
      </c>
    </row>
    <row r="12" spans="1:6">
      <c r="A12" t="s" s="4">
        <v>262</v>
      </c>
      <c r="C12" t="n" s="5">
        <v>87400</v>
      </c>
    </row>
    <row r="13" spans="1:6">
      <c r="A13" t="s" s="4">
        <v>263</v>
      </c>
      <c r="C13" t="n" s="5">
        <v>4400</v>
      </c>
    </row>
    <row r="14" spans="1:6">
      <c r="A14" t="s" s="4">
        <v>264</v>
      </c>
      <c r="C14" t="n" s="5">
        <v>44900</v>
      </c>
    </row>
    <row r="15" spans="1:6">
      <c r="A15" t="s" s="4">
        <v>265</v>
      </c>
      <c r="C15" t="n" s="5">
        <v>22900</v>
      </c>
    </row>
    <row r="16" spans="1:6">
      <c r="A16" t="s" s="4">
        <v>266</v>
      </c>
    </row>
    <row r="17" spans="1:6">
      <c r="A17" t="s" s="3">
        <v>258</v>
      </c>
    </row>
    <row r="18" spans="1:6">
      <c r="A18" t="s" s="4">
        <v>267</v>
      </c>
      <c r="D18" t="n" s="7">
        <v>1200</v>
      </c>
      <c r="E18" t="n" s="7">
        <v>2000</v>
      </c>
    </row>
    <row r="19" spans="1:6">
      <c r="A19" t="s" s="4">
        <v>268</v>
      </c>
    </row>
    <row r="20" spans="1:6">
      <c r="A20" t="s" s="3">
        <v>258</v>
      </c>
    </row>
    <row r="21" spans="1:6">
      <c r="A21" t="s" s="4">
        <v>264</v>
      </c>
      <c r="C21" t="n" s="7">
        <v>37800</v>
      </c>
    </row>
    <row r="22" spans="1:6">
      <c r="A22" t="s" s="4">
        <v>269</v>
      </c>
    </row>
    <row r="23" spans="1:6">
      <c r="A23" t="s" s="3">
        <v>258</v>
      </c>
    </row>
    <row r="24" spans="1:6">
      <c r="A24" t="s" s="4">
        <v>270</v>
      </c>
      <c r="C24" t="s" s="4">
        <v>271</v>
      </c>
    </row>
    <row r="25" spans="1:6">
      <c r="A25" t="s" s="4">
        <v>272</v>
      </c>
    </row>
    <row r="26" spans="1:6">
      <c r="A26" t="s" s="3">
        <v>258</v>
      </c>
    </row>
    <row r="27" spans="1:6">
      <c r="A27" t="s" s="4">
        <v>270</v>
      </c>
      <c r="C27" t="s" s="4">
        <v>273</v>
      </c>
    </row>
    <row r="28" spans="1:6">
      <c r="A28" t="s" s="4">
        <v>274</v>
      </c>
    </row>
    <row r="29" spans="1:6">
      <c r="A29" t="s" s="3">
        <v>258</v>
      </c>
    </row>
    <row r="30" spans="1:6">
      <c r="A30" t="s" s="4">
        <v>264</v>
      </c>
      <c r="C30" t="n" s="7">
        <v>7100</v>
      </c>
    </row>
    <row r="31" spans="1:6">
      <c r="A31" t="s" s="4">
        <v>275</v>
      </c>
    </row>
    <row r="32" spans="1:6">
      <c r="A32" t="s" s="3">
        <v>258</v>
      </c>
    </row>
    <row r="33" spans="1:6">
      <c r="A33" t="s" s="4">
        <v>270</v>
      </c>
      <c r="C33" t="s" s="4">
        <v>276</v>
      </c>
    </row>
    <row r="34" spans="1:6">
      <c r="A34" t="s" s="4">
        <v>277</v>
      </c>
    </row>
    <row r="35" spans="1:6">
      <c r="A35" t="s" s="3">
        <v>258</v>
      </c>
    </row>
    <row r="36" spans="1:6">
      <c r="A36" t="s" s="4">
        <v>270</v>
      </c>
      <c r="C36" t="s" s="4">
        <v>271</v>
      </c>
    </row>
    <row r="37" spans="1:6">
      <c r="A37" t="s" s="4">
        <v>278</v>
      </c>
    </row>
    <row r="38" spans="1:6">
      <c r="A38" t="s" s="3">
        <v>258</v>
      </c>
    </row>
    <row r="39" spans="1:6">
      <c r="A39" t="s" s="4">
        <v>262</v>
      </c>
      <c r="C39" t="n" s="7">
        <v>31900</v>
      </c>
    </row>
    <row r="40" spans="1:6">
      <c r="A40" t="s" s="4">
        <v>279</v>
      </c>
    </row>
    <row r="41" spans="1:6">
      <c r="A41" t="s" s="3">
        <v>258</v>
      </c>
    </row>
    <row r="42" spans="1:6">
      <c r="A42" t="s" s="4">
        <v>262</v>
      </c>
      <c r="C42" t="n" s="7">
        <v>55500</v>
      </c>
    </row>
    <row r="43" spans="1:6">
      <c r="A43" t="s" s="4">
        <v>280</v>
      </c>
    </row>
    <row r="44" spans="1:6">
      <c r="A44" t="s" s="3">
        <v>258</v>
      </c>
    </row>
    <row r="45" spans="1:6">
      <c r="A45" t="s" s="4">
        <v>260</v>
      </c>
      <c r="B45" t="n" s="7">
        <v>22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r="A1" t="s" s="1">
        <v>281</v>
      </c>
      <c r="B1" t="s" s="2">
        <v>1</v>
      </c>
    </row>
    <row r="2" spans="1:3">
      <c r="B2" t="s" s="2">
        <v>2</v>
      </c>
      <c r="C2" t="s" s="2">
        <v>27</v>
      </c>
    </row>
    <row r="3" spans="1:3">
      <c r="A3" t="s" s="3">
        <v>282</v>
      </c>
    </row>
    <row r="4" spans="1:3">
      <c r="A4" t="s" s="4">
        <v>283</v>
      </c>
      <c r="B4" t="n" s="7">
        <v>782871</v>
      </c>
    </row>
    <row r="5" spans="1:3">
      <c r="A5" t="s" s="4">
        <v>284</v>
      </c>
      <c r="B5" t="n" s="5">
        <v>69763</v>
      </c>
    </row>
    <row r="6" spans="1:3">
      <c r="A6" t="s" s="4">
        <v>285</v>
      </c>
      <c r="B6" t="n" s="5">
        <v>3000</v>
      </c>
    </row>
    <row r="7" spans="1:3">
      <c r="A7" t="s" s="4">
        <v>286</v>
      </c>
      <c r="B7" t="n" s="5">
        <v>-1236</v>
      </c>
    </row>
    <row r="8" spans="1:3">
      <c r="A8" t="s" s="4">
        <v>287</v>
      </c>
      <c r="B8" t="n" s="5">
        <v>-3042</v>
      </c>
    </row>
    <row r="9" spans="1:3">
      <c r="A9" t="s" s="4">
        <v>288</v>
      </c>
      <c r="B9" t="n" s="5">
        <v>851356</v>
      </c>
    </row>
    <row r="10" spans="1:3">
      <c r="A10" t="s" s="4">
        <v>289</v>
      </c>
      <c r="B10" t="n" s="5">
        <v>-93602</v>
      </c>
      <c r="C10" t="n" s="7">
        <v>-93602</v>
      </c>
    </row>
    <row r="11" spans="1:3">
      <c r="A11" t="s" s="4">
        <v>290</v>
      </c>
      <c r="C11" t="n" s="5">
        <v>689269</v>
      </c>
    </row>
    <row r="12" spans="1:3">
      <c r="A12" t="s" s="4">
        <v>290</v>
      </c>
      <c r="B12" t="n" s="7">
        <v>757754</v>
      </c>
      <c r="C12" t="n" s="7">
        <v>692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291</v>
      </c>
      <c r="B1" t="s" s="2">
        <v>2</v>
      </c>
      <c r="C1" t="s" s="2">
        <v>27</v>
      </c>
    </row>
    <row r="2" spans="1:3">
      <c r="A2" t="s" s="3">
        <v>246</v>
      </c>
    </row>
    <row r="3" spans="1:3">
      <c r="A3" t="s" s="4">
        <v>47</v>
      </c>
      <c r="B3" t="n" s="7">
        <v>777309</v>
      </c>
      <c r="C3" t="n" s="7">
        <v>783290</v>
      </c>
    </row>
    <row r="4" spans="1:3">
      <c r="A4" t="s" s="4">
        <v>292</v>
      </c>
      <c r="B4" t="n" s="5">
        <v>-7972</v>
      </c>
      <c r="C4" t="n" s="5">
        <v>-7972</v>
      </c>
    </row>
    <row r="5" spans="1:3">
      <c r="A5" t="s" s="4">
        <v>293</v>
      </c>
      <c r="B5" t="n" s="5">
        <v>769337</v>
      </c>
      <c r="C5" t="n" s="5">
        <v>775318</v>
      </c>
    </row>
    <row r="6" spans="1:3">
      <c r="A6" t="s" s="4">
        <v>240</v>
      </c>
    </row>
    <row r="7" spans="1:3">
      <c r="A7" t="s" s="3">
        <v>246</v>
      </c>
    </row>
    <row r="8" spans="1:3">
      <c r="A8" t="s" s="4">
        <v>47</v>
      </c>
      <c r="B8" t="n" s="5">
        <v>302309</v>
      </c>
      <c r="C8" t="n" s="5">
        <v>308290</v>
      </c>
    </row>
    <row r="9" spans="1:3">
      <c r="A9" t="s" s="4">
        <v>241</v>
      </c>
    </row>
    <row r="10" spans="1:3">
      <c r="A10" t="s" s="3">
        <v>246</v>
      </c>
    </row>
    <row r="11" spans="1:3">
      <c r="A11" t="s" s="4">
        <v>242</v>
      </c>
      <c r="B11" t="n" s="5">
        <v>175000</v>
      </c>
      <c r="C11" t="n" s="5">
        <v>175000</v>
      </c>
    </row>
    <row r="12" spans="1:3">
      <c r="A12" t="s" s="4">
        <v>243</v>
      </c>
    </row>
    <row r="13" spans="1:3">
      <c r="A13" t="s" s="3">
        <v>246</v>
      </c>
    </row>
    <row r="14" spans="1:3">
      <c r="A14" t="s" s="4">
        <v>47</v>
      </c>
      <c r="B14" t="n" s="7">
        <v>300000</v>
      </c>
      <c r="C14" t="n" s="7">
        <v>3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t="s" s="1">
        <v>294</v>
      </c>
      <c r="B1" t="s" s="2">
        <v>2</v>
      </c>
      <c r="C1" t="s" s="2">
        <v>245</v>
      </c>
    </row>
    <row r="2" spans="1:3">
      <c r="A2" t="s" s="4">
        <v>251</v>
      </c>
    </row>
    <row r="3" spans="1:3">
      <c r="A3" t="s" s="3">
        <v>295</v>
      </c>
    </row>
    <row r="4" spans="1:3">
      <c r="A4" t="s" s="4">
        <v>252</v>
      </c>
      <c r="C4" t="n" s="7">
        <v>325000000</v>
      </c>
    </row>
    <row r="5" spans="1:3">
      <c r="A5" t="s" s="4">
        <v>242</v>
      </c>
    </row>
    <row r="6" spans="1:3">
      <c r="A6" t="s" s="3">
        <v>295</v>
      </c>
    </row>
    <row r="7" spans="1:3">
      <c r="A7" t="s" s="4">
        <v>252</v>
      </c>
      <c r="C7" t="n" s="7">
        <v>200000000</v>
      </c>
    </row>
    <row r="8" spans="1:3">
      <c r="A8" t="s" s="4">
        <v>296</v>
      </c>
      <c r="B8" t="n" s="7">
        <v>175000000</v>
      </c>
    </row>
    <row r="9" spans="1:3">
      <c r="A9" t="s" s="4">
        <v>297</v>
      </c>
      <c r="B9" t="n" s="5">
        <v>8200000</v>
      </c>
    </row>
    <row r="10" spans="1:3">
      <c r="A10" t="s" s="4">
        <v>298</v>
      </c>
      <c r="B10" t="n" s="7">
        <v>168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21"/>
  </cols>
  <sheetData>
    <row r="1" spans="1:2">
      <c r="A1" t="s" s="1">
        <v>299</v>
      </c>
      <c r="B1" t="s" s="2">
        <v>300</v>
      </c>
    </row>
    <row r="2" spans="1:2">
      <c r="A2" t="s" s="3">
        <v>246</v>
      </c>
    </row>
    <row r="3" spans="1:2">
      <c r="A3" t="s" s="4">
        <v>301</v>
      </c>
      <c r="B3" t="n" s="7">
        <v>300000000</v>
      </c>
    </row>
    <row r="4" spans="1:2">
      <c r="A4" t="s" s="4">
        <v>249</v>
      </c>
      <c r="B4" t="s" s="4">
        <v>250</v>
      </c>
    </row>
    <row r="5" spans="1:2">
      <c r="A5" t="s" s="4">
        <v>302</v>
      </c>
    </row>
    <row r="6" spans="1:2">
      <c r="A6" t="s" s="3">
        <v>246</v>
      </c>
    </row>
    <row r="7" spans="1:2">
      <c r="A7" t="s" s="4">
        <v>303</v>
      </c>
      <c r="B7" t="s" s="4">
        <v>304</v>
      </c>
    </row>
    <row r="8" spans="1:2">
      <c r="A8" t="s" s="4">
        <v>305</v>
      </c>
    </row>
    <row r="9" spans="1:2">
      <c r="A9" t="s" s="3">
        <v>246</v>
      </c>
    </row>
    <row r="10" spans="1:2">
      <c r="A10" t="s" s="4">
        <v>303</v>
      </c>
      <c r="B10" t="s" s="4">
        <v>30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4"/>
    <col customWidth="1" max="6" min="6" width="14"/>
    <col customWidth="1" max="7" min="7" width="14"/>
  </cols>
  <sheetData>
    <row r="1" spans="1:7">
      <c r="A1" t="s" s="1">
        <v>307</v>
      </c>
      <c r="B1" t="s" s="2">
        <v>308</v>
      </c>
      <c r="C1" t="s" s="2">
        <v>2</v>
      </c>
      <c r="D1" t="s" s="2">
        <v>80</v>
      </c>
      <c r="E1" t="s" s="2">
        <v>2</v>
      </c>
      <c r="F1" t="s" s="2">
        <v>80</v>
      </c>
      <c r="G1" t="s" s="2">
        <v>309</v>
      </c>
    </row>
    <row r="2" spans="1:7">
      <c r="A2" t="s" s="3">
        <v>310</v>
      </c>
    </row>
    <row r="3" spans="1:7">
      <c r="A3" t="s" s="4">
        <v>311</v>
      </c>
      <c r="C3" t="n" s="7">
        <v>10400000</v>
      </c>
      <c r="D3" t="n" s="7">
        <v>20000000</v>
      </c>
      <c r="E3" t="n" s="7">
        <v>28100000</v>
      </c>
      <c r="F3" t="n" s="7">
        <v>47300000</v>
      </c>
    </row>
    <row r="4" spans="1:7">
      <c r="A4" t="s" s="4">
        <v>312</v>
      </c>
      <c r="C4" t="n" s="5">
        <v>44300000</v>
      </c>
      <c r="E4" t="n" s="7">
        <v>44300000</v>
      </c>
    </row>
    <row r="5" spans="1:7">
      <c r="A5" t="s" s="4">
        <v>313</v>
      </c>
      <c r="E5" t="s" s="4">
        <v>314</v>
      </c>
    </row>
    <row r="6" spans="1:7">
      <c r="A6" t="s" s="4">
        <v>315</v>
      </c>
      <c r="C6" t="n" s="7">
        <v>50282000</v>
      </c>
      <c r="D6" t="n" s="7">
        <v>48173000</v>
      </c>
      <c r="E6" t="n" s="7">
        <v>141554000</v>
      </c>
      <c r="F6" t="n" s="7">
        <v>116703000</v>
      </c>
    </row>
    <row r="7" spans="1:7">
      <c r="A7" t="s" s="4">
        <v>316</v>
      </c>
      <c r="C7" t="n" s="9">
        <v>0.91</v>
      </c>
      <c r="D7" t="n" s="9">
        <v>0.84</v>
      </c>
      <c r="E7" t="n" s="9">
        <v>2.52</v>
      </c>
      <c r="F7" t="n" s="9">
        <v>1.94</v>
      </c>
    </row>
    <row r="8" spans="1:7">
      <c r="A8" t="s" s="4">
        <v>317</v>
      </c>
      <c r="G8" t="n" s="7">
        <v>150000000</v>
      </c>
    </row>
    <row r="9" spans="1:7">
      <c r="A9" t="s" s="4">
        <v>318</v>
      </c>
      <c r="C9" t="n" s="5">
        <v>1600000</v>
      </c>
      <c r="E9" t="n" s="5">
        <v>3200000</v>
      </c>
    </row>
    <row r="10" spans="1:7">
      <c r="A10" t="s" s="4">
        <v>319</v>
      </c>
      <c r="C10" t="n" s="9">
        <v>28.15</v>
      </c>
      <c r="E10" t="n" s="9">
        <v>27.64</v>
      </c>
    </row>
    <row r="11" spans="1:7">
      <c r="A11" t="s" s="4">
        <v>320</v>
      </c>
      <c r="C11" t="n" s="7">
        <v>44500000</v>
      </c>
      <c r="E11" t="n" s="7">
        <v>88800000</v>
      </c>
    </row>
    <row r="12" spans="1:7">
      <c r="A12" t="s" s="4">
        <v>321</v>
      </c>
    </row>
    <row r="13" spans="1:7">
      <c r="A13" t="s" s="3">
        <v>310</v>
      </c>
    </row>
    <row r="14" spans="1:7">
      <c r="A14" t="s" s="4">
        <v>315</v>
      </c>
      <c r="C14" t="n" s="7">
        <v>50500000</v>
      </c>
      <c r="E14" t="n" s="7">
        <v>142700000</v>
      </c>
    </row>
    <row r="15" spans="1:7">
      <c r="A15" t="s" s="4">
        <v>322</v>
      </c>
      <c r="C15" t="n" s="9">
        <v>0.92</v>
      </c>
      <c r="E15" t="n" s="9">
        <v>2.54</v>
      </c>
    </row>
    <row r="16" spans="1:7">
      <c r="A16" t="s" s="4">
        <v>323</v>
      </c>
    </row>
    <row r="17" spans="1:7">
      <c r="A17" t="s" s="3">
        <v>310</v>
      </c>
    </row>
    <row r="18" spans="1:7">
      <c r="A18" t="s" s="4">
        <v>324</v>
      </c>
      <c r="C18" t="n" s="5">
        <v>336100</v>
      </c>
      <c r="E18" t="n" s="5">
        <v>336100</v>
      </c>
    </row>
    <row r="19" spans="1:7">
      <c r="A19" t="s" s="4">
        <v>325</v>
      </c>
    </row>
    <row r="20" spans="1:7">
      <c r="A20" t="s" s="3">
        <v>310</v>
      </c>
    </row>
    <row r="21" spans="1:7">
      <c r="A21" t="s" s="4">
        <v>326</v>
      </c>
      <c r="E21" t="n" s="7">
        <v>1600000</v>
      </c>
    </row>
    <row r="22" spans="1:7">
      <c r="A22" t="s" s="4">
        <v>327</v>
      </c>
    </row>
    <row r="23" spans="1:7">
      <c r="A23" t="s" s="3">
        <v>310</v>
      </c>
    </row>
    <row r="24" spans="1:7">
      <c r="A24" t="s" s="4">
        <v>328</v>
      </c>
      <c r="E24" t="n" s="7">
        <v>1000000</v>
      </c>
    </row>
    <row r="25" spans="1:7">
      <c r="A25" t="s" s="4">
        <v>329</v>
      </c>
      <c r="E25" t="n" s="5">
        <v>13207</v>
      </c>
    </row>
    <row r="26" spans="1:7">
      <c r="A26" t="s" s="4">
        <v>330</v>
      </c>
      <c r="E26" t="n" s="7">
        <v>400000</v>
      </c>
    </row>
    <row r="27" spans="1:7">
      <c r="A27" t="s" s="4">
        <v>331</v>
      </c>
    </row>
    <row r="28" spans="1:7">
      <c r="A28" t="s" s="3">
        <v>310</v>
      </c>
    </row>
    <row r="29" spans="1:7">
      <c r="A29" t="s" s="4">
        <v>332</v>
      </c>
      <c r="C29" t="n" s="7">
        <v>400000</v>
      </c>
      <c r="E29" t="n" s="7">
        <v>1700000</v>
      </c>
    </row>
    <row r="30" spans="1:7">
      <c r="A30" t="s" s="4">
        <v>333</v>
      </c>
    </row>
    <row r="31" spans="1:7">
      <c r="A31" t="s" s="3">
        <v>310</v>
      </c>
    </row>
    <row r="32" spans="1:7">
      <c r="A32" t="s" s="4">
        <v>334</v>
      </c>
      <c r="E32" t="s" s="4">
        <v>306</v>
      </c>
    </row>
    <row r="33" spans="1:7">
      <c r="A33" t="s" s="4">
        <v>335</v>
      </c>
    </row>
    <row r="34" spans="1:7">
      <c r="A34" t="s" s="3">
        <v>310</v>
      </c>
    </row>
    <row r="35" spans="1:7">
      <c r="A35" t="s" s="4">
        <v>328</v>
      </c>
      <c r="E35" t="n" s="7">
        <v>6400000</v>
      </c>
    </row>
    <row r="36" spans="1:7">
      <c r="A36" t="s" s="4">
        <v>329</v>
      </c>
      <c r="E36" t="n" s="5">
        <v>81601</v>
      </c>
    </row>
    <row r="37" spans="1:7">
      <c r="A37" t="s" s="4">
        <v>330</v>
      </c>
      <c r="E37" t="n" s="7">
        <v>2200000</v>
      </c>
    </row>
    <row r="38" spans="1:7">
      <c r="A38" t="s" s="4">
        <v>336</v>
      </c>
    </row>
    <row r="39" spans="1:7">
      <c r="A39" t="s" s="3">
        <v>310</v>
      </c>
    </row>
    <row r="40" spans="1:7">
      <c r="A40" t="s" s="4">
        <v>337</v>
      </c>
      <c r="C40" t="n" s="5">
        <v>2362135</v>
      </c>
      <c r="E40" t="n" s="5">
        <v>2362135</v>
      </c>
    </row>
    <row r="41" spans="1:7">
      <c r="A41" t="s" s="4">
        <v>338</v>
      </c>
      <c r="B41" t="n" s="5">
        <v>3000000</v>
      </c>
    </row>
    <row r="42" spans="1:7">
      <c r="A42" t="s" s="4">
        <v>339</v>
      </c>
    </row>
    <row r="43" spans="1:7">
      <c r="A43" t="s" s="3">
        <v>310</v>
      </c>
    </row>
    <row r="44" spans="1:7">
      <c r="A44" t="s" s="4">
        <v>328</v>
      </c>
      <c r="E44" t="n" s="7">
        <v>45800000</v>
      </c>
    </row>
    <row r="45" spans="1:7">
      <c r="A45" t="s" s="4">
        <v>329</v>
      </c>
      <c r="E45" t="n" s="5">
        <v>683127</v>
      </c>
    </row>
    <row r="46" spans="1:7">
      <c r="A46" t="s" s="4">
        <v>330</v>
      </c>
      <c r="E46" t="n" s="7">
        <v>182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r="1" spans="1:2">
      <c r="A1" t="s" s="1">
        <v>340</v>
      </c>
      <c r="B1" t="s" s="2">
        <v>1</v>
      </c>
    </row>
    <row r="2" spans="1:2">
      <c r="B2" t="s" s="2">
        <v>341</v>
      </c>
    </row>
    <row r="3" spans="1:2">
      <c r="A3" t="s" s="3">
        <v>342</v>
      </c>
    </row>
    <row r="4" spans="1:2">
      <c r="A4" t="s" s="4">
        <v>343</v>
      </c>
      <c r="B4" t="n" s="5">
        <v>2043905</v>
      </c>
    </row>
    <row r="5" spans="1:2">
      <c r="A5" t="s" s="4">
        <v>344</v>
      </c>
      <c r="B5" t="n" s="5">
        <v>0</v>
      </c>
    </row>
    <row r="6" spans="1:2">
      <c r="A6" t="s" s="4">
        <v>345</v>
      </c>
      <c r="B6" t="n" s="5">
        <v>-466831</v>
      </c>
    </row>
    <row r="7" spans="1:2">
      <c r="A7" t="s" s="4">
        <v>346</v>
      </c>
      <c r="B7" t="n" s="5">
        <v>-147025</v>
      </c>
    </row>
    <row r="8" spans="1:2">
      <c r="A8" t="s" s="4">
        <v>347</v>
      </c>
      <c r="B8" t="n" s="5">
        <v>1430049</v>
      </c>
    </row>
    <row r="9" spans="1:2">
      <c r="A9" t="s" s="4">
        <v>348</v>
      </c>
      <c r="B9" t="n" s="5">
        <v>1140045</v>
      </c>
    </row>
    <row r="10" spans="1:2">
      <c r="A10" t="s" s="3">
        <v>349</v>
      </c>
    </row>
    <row r="11" spans="1:2">
      <c r="A11" t="s" s="4">
        <v>350</v>
      </c>
      <c r="B11" t="n" s="9">
        <v>25.23</v>
      </c>
    </row>
    <row r="12" spans="1:2">
      <c r="A12" t="s" s="4">
        <v>351</v>
      </c>
      <c r="B12" t="n" s="5">
        <v>0</v>
      </c>
    </row>
    <row r="13" spans="1:2">
      <c r="A13" t="s" s="4">
        <v>352</v>
      </c>
      <c r="B13" t="n" s="10">
        <v>25.05</v>
      </c>
    </row>
    <row r="14" spans="1:2">
      <c r="A14" t="s" s="4">
        <v>353</v>
      </c>
      <c r="B14" t="n" s="10">
        <v>29.43</v>
      </c>
    </row>
    <row r="15" spans="1:2">
      <c r="A15" t="s" s="4">
        <v>354</v>
      </c>
      <c r="B15" t="n" s="10">
        <v>24.86</v>
      </c>
    </row>
    <row r="16" spans="1:2">
      <c r="A16" t="s" s="4">
        <v>355</v>
      </c>
      <c r="B16" t="n" s="9">
        <v>24.46</v>
      </c>
    </row>
    <row r="17" spans="1:2">
      <c r="A17" t="s" s="3">
        <v>356</v>
      </c>
    </row>
    <row r="18" spans="1:2">
      <c r="A18" t="s" s="4">
        <v>357</v>
      </c>
      <c r="B18" t="n" s="11">
        <v>3.8</v>
      </c>
    </row>
    <row r="19" spans="1:2">
      <c r="A19" t="s" s="4">
        <v>358</v>
      </c>
      <c r="B19" t="n" s="11">
        <v>3.1</v>
      </c>
    </row>
    <row r="20" spans="1:2">
      <c r="A20" t="s" s="3">
        <v>359</v>
      </c>
    </row>
    <row r="21" spans="1:2">
      <c r="A21" t="s" s="4">
        <v>360</v>
      </c>
      <c r="B21" t="s" s="4">
        <v>361</v>
      </c>
    </row>
    <row r="22" spans="1:2">
      <c r="A22" t="s" s="4">
        <v>362</v>
      </c>
      <c r="B22" t="s" s="4">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r="1" spans="1:2">
      <c r="A1" t="s" s="1">
        <v>364</v>
      </c>
      <c r="B1" t="s" s="2">
        <v>1</v>
      </c>
    </row>
    <row r="2" spans="1:2">
      <c r="B2" t="s" s="2">
        <v>341</v>
      </c>
    </row>
    <row r="3" spans="1:2">
      <c r="A3" t="s" s="3">
        <v>342</v>
      </c>
    </row>
    <row r="4" spans="1:2">
      <c r="A4" t="s" s="4">
        <v>343</v>
      </c>
      <c r="B4" t="n" s="5">
        <v>39194</v>
      </c>
    </row>
    <row r="5" spans="1:2">
      <c r="A5" t="s" s="4">
        <v>344</v>
      </c>
      <c r="B5" t="n" s="5">
        <v>0</v>
      </c>
    </row>
    <row r="6" spans="1:2">
      <c r="A6" t="s" s="4">
        <v>365</v>
      </c>
      <c r="B6" t="n" s="5">
        <v>-34269</v>
      </c>
    </row>
    <row r="7" spans="1:2">
      <c r="A7" t="s" s="4">
        <v>346</v>
      </c>
      <c r="B7" t="n" s="5">
        <v>-4925</v>
      </c>
    </row>
    <row r="8" spans="1:2">
      <c r="A8" t="s" s="4">
        <v>347</v>
      </c>
      <c r="B8" t="n" s="5">
        <v>0</v>
      </c>
    </row>
    <row r="9" spans="1:2">
      <c r="A9" t="s" s="3">
        <v>366</v>
      </c>
    </row>
    <row r="10" spans="1:2">
      <c r="A10" t="s" s="4">
        <v>350</v>
      </c>
      <c r="B10" t="n" s="9">
        <v>27.21</v>
      </c>
    </row>
    <row r="11" spans="1:2">
      <c r="A11" t="s" s="4">
        <v>351</v>
      </c>
      <c r="B11" t="n" s="5">
        <v>0</v>
      </c>
    </row>
    <row r="12" spans="1:2">
      <c r="A12" t="s" s="4">
        <v>367</v>
      </c>
      <c r="B12" t="n" s="10">
        <v>26.57</v>
      </c>
    </row>
    <row r="13" spans="1:2">
      <c r="A13" t="s" s="4">
        <v>353</v>
      </c>
      <c r="B13" t="n" s="10">
        <v>31.64</v>
      </c>
    </row>
    <row r="14" spans="1:2">
      <c r="A14" t="s" s="4">
        <v>354</v>
      </c>
      <c r="B14" t="n" s="7">
        <v>0</v>
      </c>
    </row>
    <row r="15" spans="1:2">
      <c r="A15" t="s" s="3">
        <v>356</v>
      </c>
    </row>
    <row r="16" spans="1:2">
      <c r="A16" t="s" s="4">
        <v>357</v>
      </c>
      <c r="B16" t="n" s="7">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r="1" spans="1:2">
      <c r="A1" t="s" s="1">
        <v>368</v>
      </c>
      <c r="B1" t="s" s="2">
        <v>1</v>
      </c>
    </row>
    <row r="2" spans="1:2">
      <c r="B2" t="s" s="2">
        <v>341</v>
      </c>
    </row>
    <row r="3" spans="1:2">
      <c r="A3" t="s" s="3">
        <v>342</v>
      </c>
    </row>
    <row r="4" spans="1:2">
      <c r="A4" t="s" s="4">
        <v>343</v>
      </c>
      <c r="B4" t="n" s="5">
        <v>1810952</v>
      </c>
    </row>
    <row r="5" spans="1:2">
      <c r="A5" t="s" s="4">
        <v>344</v>
      </c>
      <c r="B5" t="n" s="5">
        <v>931331</v>
      </c>
    </row>
    <row r="6" spans="1:2">
      <c r="A6" t="s" s="4">
        <v>365</v>
      </c>
      <c r="B6" t="n" s="5">
        <v>-1718280</v>
      </c>
    </row>
    <row r="7" spans="1:2">
      <c r="A7" t="s" s="4">
        <v>346</v>
      </c>
      <c r="B7" t="n" s="5">
        <v>-128868</v>
      </c>
    </row>
    <row r="8" spans="1:2">
      <c r="A8" t="s" s="4">
        <v>347</v>
      </c>
      <c r="B8" t="n" s="5">
        <v>895135</v>
      </c>
    </row>
    <row r="9" spans="1:2">
      <c r="A9" t="s" s="3">
        <v>366</v>
      </c>
    </row>
    <row r="10" spans="1:2">
      <c r="A10" t="s" s="4">
        <v>350</v>
      </c>
      <c r="B10" t="n" s="9">
        <v>37.76</v>
      </c>
    </row>
    <row r="11" spans="1:2">
      <c r="A11" t="s" s="4">
        <v>351</v>
      </c>
      <c r="B11" t="n" s="10">
        <v>27.14</v>
      </c>
    </row>
    <row r="12" spans="1:2">
      <c r="A12" t="s" s="4">
        <v>367</v>
      </c>
      <c r="B12" t="n" s="10">
        <v>37.37</v>
      </c>
    </row>
    <row r="13" spans="1:2">
      <c r="A13" t="s" s="4">
        <v>353</v>
      </c>
      <c r="B13" t="n" s="10">
        <v>31.07</v>
      </c>
    </row>
    <row r="14" spans="1:2">
      <c r="A14" t="s" s="4">
        <v>354</v>
      </c>
      <c r="B14" t="n" s="9">
        <v>28.42</v>
      </c>
    </row>
    <row r="15" spans="1:2">
      <c r="A15" t="s" s="3">
        <v>356</v>
      </c>
    </row>
    <row r="16" spans="1:2">
      <c r="A16" t="s" s="4">
        <v>369</v>
      </c>
      <c r="B16" t="n" s="7">
        <v>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8</v>
      </c>
      <c r="B1" t="s" s="2">
        <v>79</v>
      </c>
      <c r="D1" t="s" s="2">
        <v>1</v>
      </c>
    </row>
    <row r="2" spans="1:5">
      <c r="B2" t="s" s="2">
        <v>2</v>
      </c>
      <c r="C2" t="s" s="2">
        <v>80</v>
      </c>
      <c r="D2" t="s" s="2">
        <v>2</v>
      </c>
      <c r="E2" t="s" s="2">
        <v>80</v>
      </c>
    </row>
    <row r="3" spans="1:5">
      <c r="A3" t="s" s="3">
        <v>81</v>
      </c>
    </row>
    <row r="4" spans="1:5">
      <c r="A4" t="s" s="4">
        <v>82</v>
      </c>
      <c r="B4" t="n" s="7">
        <v>261653</v>
      </c>
      <c r="C4" t="n" s="7">
        <v>243859</v>
      </c>
      <c r="D4" t="n" s="7">
        <v>769808</v>
      </c>
      <c r="E4" t="n" s="7">
        <v>711213</v>
      </c>
    </row>
    <row r="5" spans="1:5">
      <c r="A5" t="s" s="3">
        <v>83</v>
      </c>
    </row>
    <row r="6" spans="1:5">
      <c r="A6" t="s" s="4">
        <v>84</v>
      </c>
      <c r="B6" t="n" s="5">
        <v>67108</v>
      </c>
      <c r="C6" t="n" s="5">
        <v>62801</v>
      </c>
      <c r="D6" t="n" s="5">
        <v>198817</v>
      </c>
      <c r="E6" t="n" s="5">
        <v>182256</v>
      </c>
    </row>
    <row r="7" spans="1:5">
      <c r="A7" t="s" s="4">
        <v>85</v>
      </c>
      <c r="B7" t="n" s="5">
        <v>48911</v>
      </c>
      <c r="C7" t="n" s="5">
        <v>47937</v>
      </c>
      <c r="D7" t="n" s="5">
        <v>146587</v>
      </c>
      <c r="E7" t="n" s="5">
        <v>146565</v>
      </c>
    </row>
    <row r="8" spans="1:5">
      <c r="A8" t="s" s="4">
        <v>86</v>
      </c>
      <c r="B8" t="n" s="5">
        <v>6009</v>
      </c>
      <c r="C8" t="n" s="5">
        <v>7266</v>
      </c>
      <c r="D8" t="n" s="5">
        <v>18460</v>
      </c>
      <c r="E8" t="n" s="5">
        <v>21257</v>
      </c>
    </row>
    <row r="9" spans="1:5">
      <c r="A9" t="s" s="4">
        <v>87</v>
      </c>
      <c r="B9" t="n" s="5">
        <v>28617</v>
      </c>
      <c r="C9" t="n" s="5">
        <v>27702</v>
      </c>
      <c r="D9" t="n" s="5">
        <v>78003</v>
      </c>
      <c r="E9" t="n" s="5">
        <v>80001</v>
      </c>
    </row>
    <row r="10" spans="1:5">
      <c r="A10" t="s" s="4">
        <v>88</v>
      </c>
      <c r="B10" t="n" s="5">
        <v>30272</v>
      </c>
      <c r="C10" t="n" s="5">
        <v>29999</v>
      </c>
      <c r="D10" t="n" s="5">
        <v>89634</v>
      </c>
      <c r="E10" t="n" s="5">
        <v>87725</v>
      </c>
    </row>
    <row r="11" spans="1:5">
      <c r="A11" t="s" s="4">
        <v>89</v>
      </c>
      <c r="B11" t="n" s="5">
        <v>0</v>
      </c>
      <c r="C11" t="n" s="5">
        <v>1355</v>
      </c>
      <c r="D11" t="n" s="5">
        <v>0</v>
      </c>
      <c r="E11" t="n" s="5">
        <v>6521</v>
      </c>
    </row>
    <row r="12" spans="1:5">
      <c r="A12" t="s" s="4">
        <v>90</v>
      </c>
      <c r="B12" t="n" s="5">
        <v>180917</v>
      </c>
      <c r="C12" t="n" s="5">
        <v>177060</v>
      </c>
      <c r="D12" t="n" s="5">
        <v>531501</v>
      </c>
      <c r="E12" t="n" s="5">
        <v>524325</v>
      </c>
    </row>
    <row r="13" spans="1:5">
      <c r="A13" t="s" s="4">
        <v>91</v>
      </c>
      <c r="B13" t="n" s="5">
        <v>80736</v>
      </c>
      <c r="C13" t="n" s="5">
        <v>66799</v>
      </c>
      <c r="D13" t="n" s="5">
        <v>238307</v>
      </c>
      <c r="E13" t="n" s="5">
        <v>186888</v>
      </c>
    </row>
    <row r="14" spans="1:5">
      <c r="A14" t="s" s="3">
        <v>92</v>
      </c>
    </row>
    <row r="15" spans="1:5">
      <c r="A15" t="s" s="4">
        <v>93</v>
      </c>
      <c r="B15" t="n" s="5">
        <v>-6775</v>
      </c>
      <c r="C15" t="n" s="5">
        <v>-6270</v>
      </c>
      <c r="D15" t="n" s="5">
        <v>-19978</v>
      </c>
      <c r="E15" t="n" s="5">
        <v>-19537</v>
      </c>
    </row>
    <row r="16" spans="1:5">
      <c r="A16" t="s" s="4">
        <v>94</v>
      </c>
      <c r="B16" t="n" s="5">
        <v>7</v>
      </c>
      <c r="C16" t="n" s="5">
        <v>32</v>
      </c>
      <c r="D16" t="n" s="5">
        <v>302</v>
      </c>
      <c r="E16" t="n" s="5">
        <v>290</v>
      </c>
    </row>
    <row r="17" spans="1:5">
      <c r="A17" t="s" s="4">
        <v>95</v>
      </c>
      <c r="B17" t="n" s="5">
        <v>73968</v>
      </c>
      <c r="C17" t="n" s="5">
        <v>60561</v>
      </c>
      <c r="D17" t="n" s="5">
        <v>218631</v>
      </c>
      <c r="E17" t="n" s="5">
        <v>167641</v>
      </c>
    </row>
    <row r="18" spans="1:5">
      <c r="A18" t="s" s="4">
        <v>96</v>
      </c>
      <c r="B18" t="n" s="5">
        <v>23686</v>
      </c>
      <c r="C18" t="n" s="5">
        <v>12388</v>
      </c>
      <c r="D18" t="n" s="5">
        <v>77077</v>
      </c>
      <c r="E18" t="n" s="5">
        <v>50938</v>
      </c>
    </row>
    <row r="19" spans="1:5">
      <c r="A19" t="s" s="4">
        <v>97</v>
      </c>
      <c r="B19" t="n" s="7">
        <v>50282</v>
      </c>
      <c r="C19" t="n" s="7">
        <v>48173</v>
      </c>
      <c r="D19" t="n" s="7">
        <v>141554</v>
      </c>
      <c r="E19" t="n" s="7">
        <v>116703</v>
      </c>
    </row>
    <row r="20" spans="1:5">
      <c r="A20" t="s" s="3">
        <v>98</v>
      </c>
    </row>
    <row r="21" spans="1:5">
      <c r="A21" t="s" s="4">
        <v>99</v>
      </c>
      <c r="B21" t="n" s="9">
        <v>0.93</v>
      </c>
      <c r="C21" t="n" s="9">
        <v>0.87</v>
      </c>
      <c r="D21" t="n" s="9">
        <v>2.57</v>
      </c>
      <c r="E21" t="n" s="9">
        <v>1.99</v>
      </c>
    </row>
    <row r="22" spans="1:5">
      <c r="A22" t="s" s="4">
        <v>100</v>
      </c>
      <c r="B22" t="n" s="9">
        <v>0.91</v>
      </c>
      <c r="C22" t="n" s="9">
        <v>0.84</v>
      </c>
      <c r="D22" t="n" s="9">
        <v>2.52</v>
      </c>
      <c r="E22" t="n" s="9">
        <v>1.94</v>
      </c>
    </row>
    <row r="23" spans="1:5">
      <c r="A23" t="s" s="3">
        <v>101</v>
      </c>
    </row>
    <row r="24" spans="1:5">
      <c r="A24" t="s" s="4">
        <v>102</v>
      </c>
      <c r="B24" t="n" s="5">
        <v>54123</v>
      </c>
      <c r="C24" t="n" s="5">
        <v>55494</v>
      </c>
      <c r="D24" t="n" s="5">
        <v>55153</v>
      </c>
      <c r="E24" t="n" s="5">
        <v>58548</v>
      </c>
    </row>
    <row r="25" spans="1:5">
      <c r="A25" t="s" s="4">
        <v>103</v>
      </c>
      <c r="B25" t="n" s="5">
        <v>55125</v>
      </c>
      <c r="C25" t="n" s="5">
        <v>57171</v>
      </c>
      <c r="D25" t="n" s="5">
        <v>56078</v>
      </c>
      <c r="E25" t="n" s="5">
        <v>600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r="1" spans="1:2">
      <c r="A1" t="s" s="1">
        <v>370</v>
      </c>
      <c r="B1" t="s" s="2">
        <v>1</v>
      </c>
    </row>
    <row r="2" spans="1:2">
      <c r="B2" t="s" s="2">
        <v>341</v>
      </c>
    </row>
    <row r="3" spans="1:2">
      <c r="A3" t="s" s="3">
        <v>342</v>
      </c>
    </row>
    <row r="4" spans="1:2">
      <c r="A4" t="s" s="4">
        <v>343</v>
      </c>
      <c r="B4" t="n" s="5">
        <v>1071814</v>
      </c>
    </row>
    <row r="5" spans="1:2">
      <c r="A5" t="s" s="4">
        <v>344</v>
      </c>
      <c r="B5" t="n" s="5">
        <v>1094734</v>
      </c>
    </row>
    <row r="6" spans="1:2">
      <c r="A6" t="s" s="4">
        <v>365</v>
      </c>
      <c r="B6" t="n" s="5">
        <v>-233035</v>
      </c>
    </row>
    <row r="7" spans="1:2">
      <c r="A7" t="s" s="4">
        <v>346</v>
      </c>
      <c r="B7" t="n" s="5">
        <v>-137360</v>
      </c>
    </row>
    <row r="8" spans="1:2">
      <c r="A8" t="s" s="4">
        <v>347</v>
      </c>
      <c r="B8" t="n" s="5">
        <v>1796153</v>
      </c>
    </row>
    <row r="9" spans="1:2">
      <c r="A9" t="s" s="3">
        <v>366</v>
      </c>
    </row>
    <row r="10" spans="1:2">
      <c r="A10" t="s" s="4">
        <v>350</v>
      </c>
      <c r="B10" t="n" s="9">
        <v>39.6</v>
      </c>
    </row>
    <row r="11" spans="1:2">
      <c r="A11" t="s" s="4">
        <v>351</v>
      </c>
      <c r="B11" t="n" s="10">
        <v>27.49</v>
      </c>
    </row>
    <row r="12" spans="1:2">
      <c r="A12" t="s" s="4">
        <v>367</v>
      </c>
      <c r="B12" t="n" s="10">
        <v>40.94</v>
      </c>
    </row>
    <row r="13" spans="1:2">
      <c r="A13" t="s" s="4">
        <v>353</v>
      </c>
      <c r="B13" t="n" s="10">
        <v>34.88</v>
      </c>
    </row>
    <row r="14" spans="1:2">
      <c r="A14" t="s" s="4">
        <v>354</v>
      </c>
      <c r="B14" t="n" s="9">
        <v>32.41</v>
      </c>
    </row>
    <row r="15" spans="1:2">
      <c r="A15" t="s" s="3">
        <v>356</v>
      </c>
    </row>
    <row r="16" spans="1:2">
      <c r="A16" t="s" s="4">
        <v>357</v>
      </c>
      <c r="B16" t="n" s="11">
        <v>4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15"/>
  </cols>
  <sheetData>
    <row r="1" spans="1:2">
      <c r="A1" t="s" s="1">
        <v>371</v>
      </c>
      <c r="B1" t="s" s="2">
        <v>1</v>
      </c>
    </row>
    <row r="2" spans="1:2">
      <c r="B2" t="s" s="2">
        <v>2</v>
      </c>
    </row>
    <row r="3" spans="1:2">
      <c r="A3" t="s" s="3">
        <v>372</v>
      </c>
    </row>
    <row r="4" spans="1:2">
      <c r="A4" t="s" s="4">
        <v>373</v>
      </c>
      <c r="B4" t="s" s="4">
        <v>374</v>
      </c>
    </row>
    <row r="5" spans="1:2">
      <c r="A5" t="s" s="4">
        <v>375</v>
      </c>
      <c r="B5" t="s" s="4">
        <v>376</v>
      </c>
    </row>
    <row r="6" spans="1:2">
      <c r="A6" t="s" s="4">
        <v>377</v>
      </c>
      <c r="B6" t="s" s="4">
        <v>378</v>
      </c>
    </row>
    <row r="7" spans="1:2">
      <c r="A7" t="s" s="4">
        <v>379</v>
      </c>
      <c r="B7" t="s" s="4">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81</v>
      </c>
      <c r="B1" t="s" s="2">
        <v>79</v>
      </c>
      <c r="D1" t="s" s="2">
        <v>1</v>
      </c>
    </row>
    <row r="2" spans="1:5">
      <c r="B2" t="s" s="2">
        <v>2</v>
      </c>
      <c r="C2" t="s" s="2">
        <v>80</v>
      </c>
      <c r="D2" t="s" s="2">
        <v>2</v>
      </c>
      <c r="E2" t="s" s="2">
        <v>80</v>
      </c>
    </row>
    <row r="3" spans="1:5">
      <c r="A3" t="s" s="3">
        <v>382</v>
      </c>
    </row>
    <row r="4" spans="1:5">
      <c r="A4" t="s" s="4">
        <v>97</v>
      </c>
      <c r="B4" t="n" s="7">
        <v>50282</v>
      </c>
      <c r="C4" t="n" s="7">
        <v>48173</v>
      </c>
      <c r="D4" t="n" s="7">
        <v>141554</v>
      </c>
      <c r="E4" t="n" s="7">
        <v>116703</v>
      </c>
    </row>
    <row r="5" spans="1:5">
      <c r="A5" t="s" s="4">
        <v>383</v>
      </c>
      <c r="B5" t="n" s="5">
        <v>54123</v>
      </c>
      <c r="C5" t="n" s="5">
        <v>55494</v>
      </c>
      <c r="D5" t="n" s="5">
        <v>55153</v>
      </c>
      <c r="E5" t="n" s="5">
        <v>58548</v>
      </c>
    </row>
    <row r="6" spans="1:5">
      <c r="A6" t="s" s="4">
        <v>384</v>
      </c>
      <c r="B6" t="n" s="9">
        <v>0.93</v>
      </c>
      <c r="C6" t="n" s="9">
        <v>0.87</v>
      </c>
      <c r="D6" t="n" s="9">
        <v>2.57</v>
      </c>
      <c r="E6" t="n" s="9">
        <v>1.99</v>
      </c>
    </row>
    <row r="7" spans="1:5">
      <c r="A7" t="s" s="3">
        <v>385</v>
      </c>
    </row>
    <row r="8" spans="1:5">
      <c r="A8" t="s" s="4">
        <v>383</v>
      </c>
      <c r="B8" t="n" s="5">
        <v>54123</v>
      </c>
      <c r="C8" t="n" s="5">
        <v>55494</v>
      </c>
      <c r="D8" t="n" s="5">
        <v>55153</v>
      </c>
      <c r="E8" t="n" s="5">
        <v>58548</v>
      </c>
    </row>
    <row r="9" spans="1:5">
      <c r="A9" t="s" s="3">
        <v>386</v>
      </c>
    </row>
    <row r="10" spans="1:5">
      <c r="A10" t="s" s="4">
        <v>387</v>
      </c>
      <c r="B10" t="n" s="5">
        <v>1002</v>
      </c>
      <c r="C10" t="n" s="5">
        <v>1677</v>
      </c>
      <c r="D10" t="n" s="5">
        <v>925</v>
      </c>
      <c r="E10" t="n" s="5">
        <v>1502</v>
      </c>
    </row>
    <row r="11" spans="1:5">
      <c r="A11" t="s" s="4">
        <v>388</v>
      </c>
      <c r="B11" t="n" s="5">
        <v>55125</v>
      </c>
      <c r="C11" t="n" s="5">
        <v>57171</v>
      </c>
      <c r="D11" t="n" s="5">
        <v>56078</v>
      </c>
      <c r="E11" t="n" s="5">
        <v>60050</v>
      </c>
    </row>
    <row r="12" spans="1:5">
      <c r="A12" t="s" s="4">
        <v>316</v>
      </c>
      <c r="B12" t="n" s="9">
        <v>0.91</v>
      </c>
      <c r="C12" t="n" s="9">
        <v>0.84</v>
      </c>
      <c r="D12" t="n" s="9">
        <v>2.52</v>
      </c>
      <c r="E12" t="n" s="9">
        <v>1.9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89</v>
      </c>
      <c r="B1" t="s" s="2">
        <v>79</v>
      </c>
      <c r="D1" t="s" s="2">
        <v>1</v>
      </c>
    </row>
    <row r="2" spans="1:5">
      <c r="B2" t="s" s="2">
        <v>2</v>
      </c>
      <c r="C2" t="s" s="2">
        <v>80</v>
      </c>
      <c r="D2" t="s" s="2">
        <v>2</v>
      </c>
      <c r="E2" t="s" s="2">
        <v>80</v>
      </c>
    </row>
    <row r="3" spans="1:5">
      <c r="A3" t="s" s="3">
        <v>173</v>
      </c>
    </row>
    <row r="4" spans="1:5">
      <c r="A4" t="s" s="4">
        <v>390</v>
      </c>
      <c r="B4" t="n" s="5">
        <v>754059</v>
      </c>
      <c r="C4" t="n" s="5">
        <v>1432591</v>
      </c>
      <c r="D4" t="n" s="5">
        <v>776001</v>
      </c>
      <c r="E4" t="n" s="5">
        <v>110439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91</v>
      </c>
      <c r="B1" t="s" s="2">
        <v>79</v>
      </c>
      <c r="D1" t="s" s="2">
        <v>1</v>
      </c>
    </row>
    <row r="2" spans="1:5">
      <c r="B2" t="s" s="2">
        <v>2</v>
      </c>
      <c r="C2" t="s" s="2">
        <v>80</v>
      </c>
      <c r="D2" t="s" s="2">
        <v>2</v>
      </c>
      <c r="E2" t="s" s="2">
        <v>80</v>
      </c>
    </row>
    <row r="3" spans="1:5">
      <c r="A3" t="s" s="3">
        <v>392</v>
      </c>
    </row>
    <row r="4" spans="1:5">
      <c r="A4" t="s" s="4">
        <v>393</v>
      </c>
      <c r="B4" t="n" s="7">
        <v>6475</v>
      </c>
      <c r="C4" t="n" s="7">
        <v>6232</v>
      </c>
      <c r="D4" t="n" s="7">
        <v>19321</v>
      </c>
      <c r="E4" t="n" s="7">
        <v>18492</v>
      </c>
    </row>
    <row r="5" spans="1:5">
      <c r="A5" t="s" s="4">
        <v>394</v>
      </c>
      <c r="B5" t="n" s="5">
        <v>-23</v>
      </c>
      <c r="C5" t="n" s="5">
        <v>13</v>
      </c>
      <c r="D5" t="n" s="5">
        <v>-277</v>
      </c>
      <c r="E5" t="n" s="5">
        <v>1070</v>
      </c>
    </row>
    <row r="6" spans="1:5">
      <c r="A6" t="s" s="4">
        <v>395</v>
      </c>
      <c r="B6" t="n" s="5">
        <v>323</v>
      </c>
      <c r="C6" t="n" s="5">
        <v>75</v>
      </c>
      <c r="D6" t="n" s="5">
        <v>934</v>
      </c>
      <c r="E6" t="n" s="5">
        <v>27</v>
      </c>
    </row>
    <row r="7" spans="1:5">
      <c r="A7" t="s" s="4">
        <v>396</v>
      </c>
      <c r="B7" t="n" s="5">
        <v>0</v>
      </c>
      <c r="C7" t="n" s="5">
        <v>-50</v>
      </c>
      <c r="D7" t="n" s="5">
        <v>0</v>
      </c>
      <c r="E7" t="n" s="5">
        <v>-52</v>
      </c>
    </row>
    <row r="8" spans="1:5">
      <c r="A8" t="s" s="4">
        <v>397</v>
      </c>
      <c r="B8" t="n" s="7">
        <v>6775</v>
      </c>
      <c r="C8" t="n" s="7">
        <v>6270</v>
      </c>
      <c r="D8" t="n" s="7">
        <v>19978</v>
      </c>
      <c r="E8" t="n" s="7">
        <v>1953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398</v>
      </c>
      <c r="B1" t="s" s="2">
        <v>1</v>
      </c>
    </row>
    <row r="2" spans="1:4">
      <c r="B2" t="s" s="2">
        <v>2</v>
      </c>
      <c r="C2" t="s" s="2">
        <v>80</v>
      </c>
      <c r="D2" t="s" s="2">
        <v>27</v>
      </c>
    </row>
    <row r="3" spans="1:4">
      <c r="A3" t="s" s="3">
        <v>179</v>
      </c>
    </row>
    <row r="4" spans="1:4">
      <c r="A4" t="s" s="4">
        <v>399</v>
      </c>
      <c r="B4" t="s" s="4">
        <v>400</v>
      </c>
      <c r="C4" t="s" s="4">
        <v>401</v>
      </c>
    </row>
    <row r="5" spans="1:4">
      <c r="A5" t="s" s="4">
        <v>402</v>
      </c>
      <c r="B5" t="n" s="11">
        <v>17.3</v>
      </c>
      <c r="D5" t="n" s="11">
        <v>13.6</v>
      </c>
    </row>
    <row r="6" spans="1:4">
      <c r="A6" t="s" s="4">
        <v>403</v>
      </c>
      <c r="B6" t="n" s="12">
        <v>16.4</v>
      </c>
      <c r="D6" t="n" s="11">
        <v>12.8</v>
      </c>
    </row>
    <row r="7" spans="1:4">
      <c r="A7" t="s" s="4">
        <v>404</v>
      </c>
      <c r="B7" t="n" s="11">
        <v>2.3</v>
      </c>
      <c r="C7" t="n" s="11">
        <v>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5</v>
      </c>
      <c r="B1" t="s" s="2">
        <v>79</v>
      </c>
      <c r="D1" t="s" s="2">
        <v>1</v>
      </c>
    </row>
    <row r="2" spans="1:5">
      <c r="B2" t="s" s="2">
        <v>2</v>
      </c>
      <c r="C2" t="s" s="2">
        <v>80</v>
      </c>
      <c r="D2" t="s" s="2">
        <v>2</v>
      </c>
      <c r="E2" t="s" s="2">
        <v>80</v>
      </c>
    </row>
    <row r="3" spans="1:5">
      <c r="A3" t="s" s="3">
        <v>406</v>
      </c>
    </row>
    <row r="4" spans="1:5">
      <c r="A4" t="s" s="4">
        <v>82</v>
      </c>
      <c r="B4" t="n" s="7">
        <v>261653</v>
      </c>
      <c r="C4" t="n" s="7">
        <v>243859</v>
      </c>
      <c r="D4" t="n" s="7">
        <v>769808</v>
      </c>
      <c r="E4" t="n" s="7">
        <v>711213</v>
      </c>
    </row>
    <row r="5" spans="1:5">
      <c r="A5" t="s" s="4">
        <v>407</v>
      </c>
    </row>
    <row r="6" spans="1:5">
      <c r="A6" t="s" s="3">
        <v>406</v>
      </c>
    </row>
    <row r="7" spans="1:5">
      <c r="A7" t="s" s="4">
        <v>82</v>
      </c>
      <c r="B7" t="n" s="5">
        <v>41108</v>
      </c>
      <c r="C7" t="n" s="5">
        <v>37471</v>
      </c>
      <c r="D7" t="n" s="5">
        <v>119224</v>
      </c>
      <c r="E7" t="n" s="5">
        <v>105297</v>
      </c>
    </row>
    <row r="8" spans="1:5">
      <c r="A8" t="s" s="4">
        <v>408</v>
      </c>
    </row>
    <row r="9" spans="1:5">
      <c r="A9" t="s" s="3">
        <v>406</v>
      </c>
    </row>
    <row r="10" spans="1:5">
      <c r="A10" t="s" s="4">
        <v>82</v>
      </c>
      <c r="B10" t="n" s="5">
        <v>43150</v>
      </c>
      <c r="C10" t="n" s="5">
        <v>35942</v>
      </c>
      <c r="D10" t="n" s="5">
        <v>123243</v>
      </c>
      <c r="E10" t="n" s="5">
        <v>100486</v>
      </c>
    </row>
    <row r="11" spans="1:5">
      <c r="A11" t="s" s="4">
        <v>409</v>
      </c>
    </row>
    <row r="12" spans="1:5">
      <c r="A12" t="s" s="3">
        <v>406</v>
      </c>
    </row>
    <row r="13" spans="1:5">
      <c r="A13" t="s" s="4">
        <v>82</v>
      </c>
      <c r="B13" t="n" s="5">
        <v>51198</v>
      </c>
      <c r="C13" t="n" s="5">
        <v>51763</v>
      </c>
      <c r="D13" t="n" s="5">
        <v>148592</v>
      </c>
      <c r="E13" t="n" s="5">
        <v>149265</v>
      </c>
    </row>
    <row r="14" spans="1:5">
      <c r="A14" t="s" s="4">
        <v>410</v>
      </c>
    </row>
    <row r="15" spans="1:5">
      <c r="A15" t="s" s="3">
        <v>406</v>
      </c>
    </row>
    <row r="16" spans="1:5">
      <c r="A16" t="s" s="4">
        <v>82</v>
      </c>
      <c r="B16" t="n" s="5">
        <v>126197</v>
      </c>
      <c r="C16" t="n" s="5">
        <v>118683</v>
      </c>
      <c r="D16" t="n" s="5">
        <v>378749</v>
      </c>
      <c r="E16" t="n" s="5">
        <v>356165</v>
      </c>
    </row>
    <row r="17" spans="1:5">
      <c r="A17" t="s" s="4">
        <v>411</v>
      </c>
    </row>
    <row r="18" spans="1:5">
      <c r="A18" t="s" s="3">
        <v>406</v>
      </c>
    </row>
    <row r="19" spans="1:5">
      <c r="A19" t="s" s="4">
        <v>82</v>
      </c>
      <c r="B19" t="n" s="5">
        <v>240652</v>
      </c>
      <c r="C19" t="n" s="5">
        <v>229052</v>
      </c>
      <c r="D19" t="n" s="5">
        <v>713696</v>
      </c>
      <c r="E19" t="n" s="5">
        <v>664023</v>
      </c>
    </row>
    <row r="20" spans="1:5">
      <c r="A20" t="s" s="4">
        <v>412</v>
      </c>
    </row>
    <row r="21" spans="1:5">
      <c r="A21" t="s" s="3">
        <v>406</v>
      </c>
    </row>
    <row r="22" spans="1:5">
      <c r="A22" t="s" s="4">
        <v>82</v>
      </c>
      <c r="B22" t="n" s="7">
        <v>21001</v>
      </c>
      <c r="C22" t="n" s="7">
        <v>14807</v>
      </c>
      <c r="D22" t="n" s="7">
        <v>56112</v>
      </c>
      <c r="E22" t="n" s="7">
        <v>4719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3</v>
      </c>
      <c r="B1" t="s" s="2">
        <v>2</v>
      </c>
      <c r="C1" t="s" s="2">
        <v>27</v>
      </c>
    </row>
    <row r="2" spans="1:3">
      <c r="A2" t="s" s="3">
        <v>414</v>
      </c>
    </row>
    <row r="3" spans="1:3">
      <c r="A3" t="s" s="4">
        <v>415</v>
      </c>
      <c r="B3" t="n" s="7">
        <v>443739</v>
      </c>
      <c r="C3" t="n" s="7">
        <v>464226</v>
      </c>
    </row>
    <row r="4" spans="1:3">
      <c r="A4" t="s" s="4">
        <v>411</v>
      </c>
    </row>
    <row r="5" spans="1:3">
      <c r="A5" t="s" s="3">
        <v>414</v>
      </c>
    </row>
    <row r="6" spans="1:3">
      <c r="A6" t="s" s="4">
        <v>415</v>
      </c>
      <c r="B6" t="n" s="5">
        <v>327020</v>
      </c>
      <c r="C6" t="n" s="5">
        <v>385432</v>
      </c>
    </row>
    <row r="7" spans="1:3">
      <c r="A7" t="s" s="4">
        <v>416</v>
      </c>
    </row>
    <row r="8" spans="1:3">
      <c r="A8" t="s" s="3">
        <v>414</v>
      </c>
    </row>
    <row r="9" spans="1:3">
      <c r="A9" t="s" s="4">
        <v>415</v>
      </c>
      <c r="B9" t="n" s="5">
        <v>72085</v>
      </c>
      <c r="C9" t="n" s="5">
        <v>78786</v>
      </c>
    </row>
    <row r="10" spans="1:3">
      <c r="A10" t="s" s="4">
        <v>417</v>
      </c>
    </row>
    <row r="11" spans="1:3">
      <c r="A11" t="s" s="3">
        <v>414</v>
      </c>
    </row>
    <row r="12" spans="1:3">
      <c r="A12" t="s" s="4">
        <v>415</v>
      </c>
      <c r="B12" t="n" s="5">
        <v>44624</v>
      </c>
      <c r="C12" t="n" s="5">
        <v>0</v>
      </c>
    </row>
    <row r="13" spans="1:3">
      <c r="A13" t="s" s="4">
        <v>396</v>
      </c>
    </row>
    <row r="14" spans="1:3">
      <c r="A14" t="s" s="3">
        <v>414</v>
      </c>
    </row>
    <row r="15" spans="1:3">
      <c r="A15" t="s" s="4">
        <v>415</v>
      </c>
      <c r="B15" t="n" s="7">
        <v>10</v>
      </c>
      <c r="C15" t="n" s="7">
        <v>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418</v>
      </c>
      <c r="B1" t="s" s="2">
        <v>2</v>
      </c>
      <c r="C1" t="s" s="2">
        <v>27</v>
      </c>
      <c r="D1" t="s" s="2">
        <v>80</v>
      </c>
      <c r="E1" t="s" s="2">
        <v>236</v>
      </c>
    </row>
    <row r="2" spans="1:5">
      <c r="A2" t="s" s="3">
        <v>28</v>
      </c>
    </row>
    <row r="3" spans="1:5">
      <c r="A3" t="s" s="4">
        <v>29</v>
      </c>
      <c r="B3" t="n" s="7">
        <v>358426</v>
      </c>
      <c r="C3" t="n" s="7">
        <v>326577</v>
      </c>
      <c r="D3" t="n" s="7">
        <v>244323</v>
      </c>
      <c r="E3" t="n" s="7">
        <v>223309</v>
      </c>
    </row>
    <row r="4" spans="1:5">
      <c r="A4" t="s" s="4">
        <v>30</v>
      </c>
      <c r="B4" t="n" s="5">
        <v>2379</v>
      </c>
      <c r="C4" t="n" s="5">
        <v>2191</v>
      </c>
    </row>
    <row r="5" spans="1:5">
      <c r="A5" t="s" s="4">
        <v>419</v>
      </c>
      <c r="B5" t="n" s="5">
        <v>157355</v>
      </c>
      <c r="C5" t="n" s="5">
        <v>155086</v>
      </c>
    </row>
    <row r="6" spans="1:5">
      <c r="A6" t="s" s="4">
        <v>32</v>
      </c>
      <c r="B6" t="n" s="5">
        <v>13864</v>
      </c>
      <c r="C6" t="n" s="5">
        <v>13084</v>
      </c>
    </row>
    <row r="7" spans="1:5">
      <c r="A7" t="s" s="4">
        <v>33</v>
      </c>
      <c r="B7" t="n" s="5">
        <v>30747</v>
      </c>
      <c r="C7" t="n" s="5">
        <v>24392</v>
      </c>
    </row>
    <row r="8" spans="1:5">
      <c r="A8" t="s" s="4">
        <v>34</v>
      </c>
      <c r="B8" t="n" s="5">
        <v>10745</v>
      </c>
      <c r="C8" t="n" s="5">
        <v>6951</v>
      </c>
    </row>
    <row r="9" spans="1:5">
      <c r="A9" t="s" s="4">
        <v>35</v>
      </c>
      <c r="B9" t="n" s="5">
        <v>6516</v>
      </c>
      <c r="C9" t="n" s="5">
        <v>15956</v>
      </c>
    </row>
    <row r="10" spans="1:5">
      <c r="A10" t="s" s="4">
        <v>36</v>
      </c>
      <c r="B10" t="n" s="5">
        <v>20845</v>
      </c>
      <c r="C10" t="n" s="5">
        <v>10380</v>
      </c>
    </row>
    <row r="11" spans="1:5">
      <c r="A11" t="s" s="4">
        <v>420</v>
      </c>
      <c r="B11" t="n" s="5">
        <v>0</v>
      </c>
      <c r="C11" t="n" s="5">
        <v>0</v>
      </c>
    </row>
    <row r="12" spans="1:5">
      <c r="A12" t="s" s="4">
        <v>37</v>
      </c>
      <c r="B12" t="n" s="5">
        <v>600877</v>
      </c>
      <c r="C12" t="n" s="5">
        <v>554617</v>
      </c>
    </row>
    <row r="13" spans="1:5">
      <c r="A13" t="s" s="4">
        <v>38</v>
      </c>
      <c r="B13" t="n" s="5">
        <v>146145</v>
      </c>
      <c r="C13" t="n" s="5">
        <v>161604</v>
      </c>
    </row>
    <row r="14" spans="1:5">
      <c r="A14" t="s" s="4">
        <v>39</v>
      </c>
      <c r="B14" t="n" s="5">
        <v>757754</v>
      </c>
      <c r="C14" t="n" s="5">
        <v>692269</v>
      </c>
    </row>
    <row r="15" spans="1:5">
      <c r="A15" t="s" s="4">
        <v>40</v>
      </c>
      <c r="B15" t="n" s="5">
        <v>297594</v>
      </c>
      <c r="C15" t="n" s="5">
        <v>302622</v>
      </c>
    </row>
    <row r="16" spans="1:5">
      <c r="A16" t="s" s="4">
        <v>421</v>
      </c>
      <c r="B16" t="n" s="5">
        <v>0</v>
      </c>
      <c r="C16" t="n" s="5">
        <v>0</v>
      </c>
    </row>
    <row r="17" spans="1:5">
      <c r="A17" t="s" s="4">
        <v>422</v>
      </c>
      <c r="C17" t="n" s="5">
        <v>0</v>
      </c>
    </row>
    <row r="18" spans="1:5">
      <c r="A18" t="s" s="4">
        <v>41</v>
      </c>
      <c r="B18" t="n" s="5">
        <v>31915</v>
      </c>
      <c r="C18" t="n" s="5">
        <v>30996</v>
      </c>
    </row>
    <row r="19" spans="1:5">
      <c r="A19" t="s" s="4">
        <v>42</v>
      </c>
      <c r="B19" t="n" s="5">
        <v>1834285</v>
      </c>
      <c r="C19" t="n" s="5">
        <v>1742108</v>
      </c>
    </row>
    <row r="20" spans="1:5">
      <c r="A20" t="s" s="3">
        <v>43</v>
      </c>
    </row>
    <row r="21" spans="1:5">
      <c r="A21" t="s" s="4">
        <v>44</v>
      </c>
      <c r="B21" t="n" s="5">
        <v>8519</v>
      </c>
      <c r="C21" t="n" s="5">
        <v>8439</v>
      </c>
    </row>
    <row r="22" spans="1:5">
      <c r="A22" t="s" s="4">
        <v>45</v>
      </c>
      <c r="B22" t="n" s="5">
        <v>101091</v>
      </c>
      <c r="C22" t="n" s="5">
        <v>94771</v>
      </c>
    </row>
    <row r="23" spans="1:5">
      <c r="A23" t="s" s="4">
        <v>423</v>
      </c>
      <c r="B23" t="n" s="5">
        <v>0</v>
      </c>
      <c r="C23" t="n" s="5">
        <v>0</v>
      </c>
    </row>
    <row r="24" spans="1:5">
      <c r="A24" t="s" s="4">
        <v>46</v>
      </c>
      <c r="B24" t="n" s="5">
        <v>84503</v>
      </c>
      <c r="C24" t="n" s="5">
        <v>73908</v>
      </c>
    </row>
    <row r="25" spans="1:5">
      <c r="A25" t="s" s="4">
        <v>47</v>
      </c>
      <c r="B25" t="n" s="5">
        <v>7972</v>
      </c>
      <c r="C25" t="n" s="5">
        <v>7972</v>
      </c>
    </row>
    <row r="26" spans="1:5">
      <c r="A26" t="s" s="4">
        <v>48</v>
      </c>
      <c r="B26" t="n" s="5">
        <v>3853</v>
      </c>
      <c r="C26" t="n" s="5">
        <v>3702</v>
      </c>
    </row>
    <row r="27" spans="1:5">
      <c r="A27" t="s" s="4">
        <v>49</v>
      </c>
      <c r="B27" t="n" s="5">
        <v>22711</v>
      </c>
      <c r="C27" t="n" s="5">
        <v>23125</v>
      </c>
    </row>
    <row r="28" spans="1:5">
      <c r="A28" t="s" s="4">
        <v>424</v>
      </c>
      <c r="B28" t="n" s="5">
        <v>0</v>
      </c>
      <c r="C28" t="n" s="5">
        <v>0</v>
      </c>
    </row>
    <row r="29" spans="1:5">
      <c r="A29" t="s" s="4">
        <v>50</v>
      </c>
      <c r="B29" t="n" s="5">
        <v>228649</v>
      </c>
      <c r="C29" t="n" s="5">
        <v>211917</v>
      </c>
    </row>
    <row r="30" spans="1:5">
      <c r="A30" t="s" s="4">
        <v>51</v>
      </c>
      <c r="B30" t="n" s="5">
        <v>24238</v>
      </c>
      <c r="C30" t="n" s="5">
        <v>27017</v>
      </c>
    </row>
    <row r="31" spans="1:5">
      <c r="A31" t="s" s="4">
        <v>52</v>
      </c>
      <c r="B31" t="n" s="5">
        <v>769337</v>
      </c>
      <c r="C31" t="n" s="5">
        <v>775318</v>
      </c>
    </row>
    <row r="32" spans="1:5">
      <c r="A32" t="s" s="4">
        <v>53</v>
      </c>
      <c r="B32" t="n" s="5">
        <v>2877</v>
      </c>
      <c r="C32" t="n" s="5">
        <v>5579</v>
      </c>
    </row>
    <row r="33" spans="1:5">
      <c r="A33" t="s" s="4">
        <v>54</v>
      </c>
      <c r="B33" t="n" s="5">
        <v>68725</v>
      </c>
      <c r="C33" t="n" s="5">
        <v>49111</v>
      </c>
    </row>
    <row r="34" spans="1:5">
      <c r="A34" t="s" s="4">
        <v>55</v>
      </c>
      <c r="B34" t="n" s="5">
        <v>64920</v>
      </c>
      <c r="C34" t="n" s="5">
        <v>53683</v>
      </c>
    </row>
    <row r="35" spans="1:5">
      <c r="A35" t="s" s="4">
        <v>56</v>
      </c>
      <c r="B35" t="n" s="5">
        <v>1158746</v>
      </c>
      <c r="C35" t="n" s="5">
        <v>1122625</v>
      </c>
    </row>
    <row r="36" spans="1:5">
      <c r="A36" t="s" s="4">
        <v>64</v>
      </c>
      <c r="B36" t="n" s="5">
        <v>675539</v>
      </c>
      <c r="C36" t="n" s="5">
        <v>619483</v>
      </c>
    </row>
    <row r="37" spans="1:5">
      <c r="A37" t="s" s="4">
        <v>65</v>
      </c>
      <c r="B37" t="n" s="5">
        <v>1834285</v>
      </c>
      <c r="C37" t="n" s="5">
        <v>1742108</v>
      </c>
    </row>
    <row r="38" spans="1:5">
      <c r="A38" t="s" s="4">
        <v>425</v>
      </c>
    </row>
    <row r="39" spans="1:5">
      <c r="A39" t="s" s="3">
        <v>28</v>
      </c>
    </row>
    <row r="40" spans="1:5">
      <c r="A40" t="s" s="4">
        <v>29</v>
      </c>
      <c r="B40" t="n" s="5">
        <v>322403</v>
      </c>
      <c r="C40" t="n" s="5">
        <v>297565</v>
      </c>
      <c r="D40" t="n" s="5">
        <v>218308</v>
      </c>
      <c r="E40" t="n" s="5">
        <v>214959</v>
      </c>
    </row>
    <row r="41" spans="1:5">
      <c r="A41" t="s" s="4">
        <v>30</v>
      </c>
      <c r="B41" t="n" s="5">
        <v>1260</v>
      </c>
      <c r="C41" t="n" s="5">
        <v>1260</v>
      </c>
    </row>
    <row r="42" spans="1:5">
      <c r="A42" t="s" s="4">
        <v>419</v>
      </c>
      <c r="B42" t="n" s="5">
        <v>98588</v>
      </c>
      <c r="C42" t="n" s="5">
        <v>93519</v>
      </c>
    </row>
    <row r="43" spans="1:5">
      <c r="A43" t="s" s="4">
        <v>32</v>
      </c>
      <c r="B43" t="n" s="5">
        <v>2706</v>
      </c>
      <c r="C43" t="n" s="5">
        <v>3115</v>
      </c>
    </row>
    <row r="44" spans="1:5">
      <c r="A44" t="s" s="4">
        <v>33</v>
      </c>
      <c r="B44" t="n" s="5">
        <v>25825</v>
      </c>
      <c r="C44" t="n" s="5">
        <v>20322</v>
      </c>
    </row>
    <row r="45" spans="1:5">
      <c r="A45" t="s" s="4">
        <v>34</v>
      </c>
      <c r="B45" t="n" s="5">
        <v>5514</v>
      </c>
      <c r="C45" t="n" s="5">
        <v>4798</v>
      </c>
    </row>
    <row r="46" spans="1:5">
      <c r="A46" t="s" s="4">
        <v>35</v>
      </c>
      <c r="B46" t="n" s="5">
        <v>10489</v>
      </c>
      <c r="C46" t="n" s="5">
        <v>18935</v>
      </c>
    </row>
    <row r="47" spans="1:5">
      <c r="A47" t="s" s="4">
        <v>36</v>
      </c>
      <c r="B47" t="n" s="5">
        <v>10055</v>
      </c>
      <c r="C47" t="n" s="5">
        <v>3600</v>
      </c>
    </row>
    <row r="48" spans="1:5">
      <c r="A48" t="s" s="4">
        <v>420</v>
      </c>
      <c r="B48" t="n" s="5">
        <v>28605</v>
      </c>
      <c r="C48" t="n" s="5">
        <v>24674</v>
      </c>
    </row>
    <row r="49" spans="1:5">
      <c r="A49" t="s" s="4">
        <v>37</v>
      </c>
      <c r="B49" t="n" s="5">
        <v>505445</v>
      </c>
      <c r="C49" t="n" s="5">
        <v>467788</v>
      </c>
    </row>
    <row r="50" spans="1:5">
      <c r="A50" t="s" s="4">
        <v>38</v>
      </c>
      <c r="B50" t="n" s="5">
        <v>134827</v>
      </c>
      <c r="C50" t="n" s="5">
        <v>149024</v>
      </c>
    </row>
    <row r="51" spans="1:5">
      <c r="A51" t="s" s="4">
        <v>39</v>
      </c>
      <c r="B51" t="n" s="5">
        <v>94153</v>
      </c>
      <c r="C51" t="n" s="5">
        <v>95388</v>
      </c>
    </row>
    <row r="52" spans="1:5">
      <c r="A52" t="s" s="4">
        <v>40</v>
      </c>
      <c r="B52" t="n" s="5">
        <v>14522</v>
      </c>
      <c r="C52" t="n" s="5">
        <v>16836</v>
      </c>
    </row>
    <row r="53" spans="1:5">
      <c r="A53" t="s" s="4">
        <v>421</v>
      </c>
      <c r="B53" t="n" s="5">
        <v>890807</v>
      </c>
      <c r="C53" t="n" s="5">
        <v>841436</v>
      </c>
    </row>
    <row r="54" spans="1:5">
      <c r="A54" t="s" s="4">
        <v>422</v>
      </c>
      <c r="C54" t="n" s="5">
        <v>0</v>
      </c>
    </row>
    <row r="55" spans="1:5">
      <c r="A55" t="s" s="4">
        <v>41</v>
      </c>
      <c r="B55" t="n" s="5">
        <v>28274</v>
      </c>
      <c r="C55" t="n" s="5">
        <v>29059</v>
      </c>
    </row>
    <row r="56" spans="1:5">
      <c r="A56" t="s" s="4">
        <v>42</v>
      </c>
      <c r="B56" t="n" s="5">
        <v>1668028</v>
      </c>
      <c r="C56" t="n" s="5">
        <v>1599531</v>
      </c>
    </row>
    <row r="57" spans="1:5">
      <c r="A57" t="s" s="3">
        <v>43</v>
      </c>
    </row>
    <row r="58" spans="1:5">
      <c r="A58" t="s" s="4">
        <v>44</v>
      </c>
      <c r="B58" t="n" s="5">
        <v>6452</v>
      </c>
      <c r="C58" t="n" s="5">
        <v>7025</v>
      </c>
    </row>
    <row r="59" spans="1:5">
      <c r="A59" t="s" s="4">
        <v>45</v>
      </c>
      <c r="B59" t="n" s="5">
        <v>76812</v>
      </c>
      <c r="C59" t="n" s="5">
        <v>72423</v>
      </c>
    </row>
    <row r="60" spans="1:5">
      <c r="A60" t="s" s="4">
        <v>423</v>
      </c>
      <c r="B60" t="n" s="5">
        <v>0</v>
      </c>
      <c r="C60" t="n" s="5">
        <v>0</v>
      </c>
    </row>
    <row r="61" spans="1:5">
      <c r="A61" t="s" s="4">
        <v>46</v>
      </c>
      <c r="B61" t="n" s="5">
        <v>30123</v>
      </c>
      <c r="C61" t="n" s="5">
        <v>29952</v>
      </c>
    </row>
    <row r="62" spans="1:5">
      <c r="A62" t="s" s="4">
        <v>47</v>
      </c>
      <c r="B62" t="n" s="5">
        <v>7972</v>
      </c>
      <c r="C62" t="n" s="5">
        <v>7972</v>
      </c>
    </row>
    <row r="63" spans="1:5">
      <c r="A63" t="s" s="4">
        <v>48</v>
      </c>
      <c r="B63" t="n" s="5">
        <v>3299</v>
      </c>
      <c r="C63" t="n" s="5">
        <v>3702</v>
      </c>
    </row>
    <row r="64" spans="1:5">
      <c r="A64" t="s" s="4">
        <v>49</v>
      </c>
      <c r="B64" t="n" s="5">
        <v>21969</v>
      </c>
      <c r="C64" t="n" s="5">
        <v>21882</v>
      </c>
    </row>
    <row r="65" spans="1:5">
      <c r="A65" t="s" s="4">
        <v>424</v>
      </c>
      <c r="B65" t="n" s="5">
        <v>0</v>
      </c>
      <c r="C65" t="n" s="5">
        <v>0</v>
      </c>
    </row>
    <row r="66" spans="1:5">
      <c r="A66" t="s" s="4">
        <v>50</v>
      </c>
      <c r="B66" t="n" s="5">
        <v>146627</v>
      </c>
      <c r="C66" t="n" s="5">
        <v>142956</v>
      </c>
    </row>
    <row r="67" spans="1:5">
      <c r="A67" t="s" s="4">
        <v>51</v>
      </c>
      <c r="B67" t="n" s="5">
        <v>8340</v>
      </c>
      <c r="C67" t="n" s="5">
        <v>8592</v>
      </c>
    </row>
    <row r="68" spans="1:5">
      <c r="A68" t="s" s="4">
        <v>52</v>
      </c>
      <c r="B68" t="n" s="5">
        <v>769337</v>
      </c>
      <c r="C68" t="n" s="5">
        <v>775318</v>
      </c>
    </row>
    <row r="69" spans="1:5">
      <c r="A69" t="s" s="4">
        <v>53</v>
      </c>
      <c r="B69" t="n" s="5">
        <v>2853</v>
      </c>
      <c r="C69" t="n" s="5">
        <v>5579</v>
      </c>
    </row>
    <row r="70" spans="1:5">
      <c r="A70" t="s" s="4">
        <v>54</v>
      </c>
      <c r="B70" t="n" s="5">
        <v>21794</v>
      </c>
      <c r="C70" t="n" s="5">
        <v>3813</v>
      </c>
    </row>
    <row r="71" spans="1:5">
      <c r="A71" t="s" s="4">
        <v>55</v>
      </c>
      <c r="B71" t="n" s="5">
        <v>50110</v>
      </c>
      <c r="C71" t="n" s="5">
        <v>44246</v>
      </c>
    </row>
    <row r="72" spans="1:5">
      <c r="A72" t="s" s="4">
        <v>56</v>
      </c>
      <c r="B72" t="n" s="5">
        <v>999061</v>
      </c>
      <c r="C72" t="n" s="5">
        <v>980504</v>
      </c>
    </row>
    <row r="73" spans="1:5">
      <c r="A73" t="s" s="4">
        <v>64</v>
      </c>
      <c r="B73" t="n" s="5">
        <v>668967</v>
      </c>
      <c r="C73" t="n" s="5">
        <v>619027</v>
      </c>
    </row>
    <row r="74" spans="1:5">
      <c r="A74" t="s" s="4">
        <v>65</v>
      </c>
      <c r="B74" t="n" s="5">
        <v>1668028</v>
      </c>
      <c r="C74" t="n" s="5">
        <v>1599531</v>
      </c>
    </row>
    <row r="75" spans="1:5">
      <c r="A75" t="s" s="4">
        <v>426</v>
      </c>
    </row>
    <row r="76" spans="1:5">
      <c r="A76" t="s" s="3">
        <v>28</v>
      </c>
    </row>
    <row r="77" spans="1:5">
      <c r="A77" t="s" s="4">
        <v>29</v>
      </c>
      <c r="B77" t="n" s="5">
        <v>23546</v>
      </c>
      <c r="C77" t="n" s="5">
        <v>19606</v>
      </c>
      <c r="D77" t="n" s="5">
        <v>17880</v>
      </c>
      <c r="E77" t="n" s="5">
        <v>1075</v>
      </c>
    </row>
    <row r="78" spans="1:5">
      <c r="A78" t="s" s="4">
        <v>30</v>
      </c>
      <c r="B78" t="n" s="5">
        <v>1119</v>
      </c>
      <c r="C78" t="n" s="5">
        <v>931</v>
      </c>
    </row>
    <row r="79" spans="1:5">
      <c r="A79" t="s" s="4">
        <v>419</v>
      </c>
      <c r="B79" t="n" s="5">
        <v>56916</v>
      </c>
      <c r="C79" t="n" s="5">
        <v>59868</v>
      </c>
    </row>
    <row r="80" spans="1:5">
      <c r="A80" t="s" s="4">
        <v>32</v>
      </c>
      <c r="B80" t="n" s="5">
        <v>10454</v>
      </c>
      <c r="C80" t="n" s="5">
        <v>9652</v>
      </c>
    </row>
    <row r="81" spans="1:5">
      <c r="A81" t="s" s="4">
        <v>33</v>
      </c>
      <c r="B81" t="n" s="5">
        <v>3588</v>
      </c>
      <c r="C81" t="n" s="5">
        <v>3526</v>
      </c>
    </row>
    <row r="82" spans="1:5">
      <c r="A82" t="s" s="4">
        <v>34</v>
      </c>
      <c r="B82" t="n" s="5">
        <v>2849</v>
      </c>
      <c r="C82" t="n" s="5">
        <v>2153</v>
      </c>
    </row>
    <row r="83" spans="1:5">
      <c r="A83" t="s" s="4">
        <v>35</v>
      </c>
      <c r="B83" t="n" s="5">
        <v>0</v>
      </c>
      <c r="C83" t="n" s="5">
        <v>0</v>
      </c>
    </row>
    <row r="84" spans="1:5">
      <c r="A84" t="s" s="4">
        <v>36</v>
      </c>
      <c r="B84" t="n" s="5">
        <v>4626</v>
      </c>
      <c r="C84" t="n" s="5">
        <v>6853</v>
      </c>
    </row>
    <row r="85" spans="1:5">
      <c r="A85" t="s" s="4">
        <v>420</v>
      </c>
      <c r="B85" t="n" s="5">
        <v>0</v>
      </c>
      <c r="C85" t="n" s="5">
        <v>0</v>
      </c>
    </row>
    <row r="86" spans="1:5">
      <c r="A86" t="s" s="4">
        <v>37</v>
      </c>
      <c r="B86" t="n" s="5">
        <v>103098</v>
      </c>
      <c r="C86" t="n" s="5">
        <v>102589</v>
      </c>
    </row>
    <row r="87" spans="1:5">
      <c r="A87" t="s" s="4">
        <v>38</v>
      </c>
      <c r="B87" t="n" s="5">
        <v>8766</v>
      </c>
      <c r="C87" t="n" s="5">
        <v>12566</v>
      </c>
    </row>
    <row r="88" spans="1:5">
      <c r="A88" t="s" s="4">
        <v>39</v>
      </c>
      <c r="B88" t="n" s="5">
        <v>565424</v>
      </c>
      <c r="C88" t="n" s="5">
        <v>565425</v>
      </c>
    </row>
    <row r="89" spans="1:5">
      <c r="A89" t="s" s="4">
        <v>40</v>
      </c>
      <c r="B89" t="n" s="5">
        <v>237005</v>
      </c>
      <c r="C89" t="n" s="5">
        <v>280962</v>
      </c>
    </row>
    <row r="90" spans="1:5">
      <c r="A90" t="s" s="4">
        <v>421</v>
      </c>
      <c r="B90" t="n" s="5">
        <v>0</v>
      </c>
      <c r="C90" t="n" s="5">
        <v>0</v>
      </c>
    </row>
    <row r="91" spans="1:5">
      <c r="A91" t="s" s="4">
        <v>422</v>
      </c>
      <c r="C91" t="n" s="5">
        <v>0</v>
      </c>
    </row>
    <row r="92" spans="1:5">
      <c r="A92" t="s" s="4">
        <v>41</v>
      </c>
      <c r="B92" t="n" s="5">
        <v>1157</v>
      </c>
      <c r="C92" t="n" s="5">
        <v>1917</v>
      </c>
    </row>
    <row r="93" spans="1:5">
      <c r="A93" t="s" s="4">
        <v>42</v>
      </c>
      <c r="B93" t="n" s="5">
        <v>915450</v>
      </c>
      <c r="C93" t="n" s="5">
        <v>963459</v>
      </c>
    </row>
    <row r="94" spans="1:5">
      <c r="A94" t="s" s="3">
        <v>43</v>
      </c>
    </row>
    <row r="95" spans="1:5">
      <c r="A95" t="s" s="4">
        <v>44</v>
      </c>
      <c r="B95" t="n" s="5">
        <v>1330</v>
      </c>
      <c r="C95" t="n" s="5">
        <v>1332</v>
      </c>
    </row>
    <row r="96" spans="1:5">
      <c r="A96" t="s" s="4">
        <v>45</v>
      </c>
      <c r="B96" t="n" s="5">
        <v>20611</v>
      </c>
      <c r="C96" t="n" s="5">
        <v>20243</v>
      </c>
    </row>
    <row r="97" spans="1:5">
      <c r="A97" t="s" s="4">
        <v>423</v>
      </c>
      <c r="B97" t="n" s="5">
        <v>2689</v>
      </c>
      <c r="C97" t="n" s="5">
        <v>2986</v>
      </c>
    </row>
    <row r="98" spans="1:5">
      <c r="A98" t="s" s="4">
        <v>46</v>
      </c>
      <c r="B98" t="n" s="5">
        <v>40406</v>
      </c>
      <c r="C98" t="n" s="5">
        <v>42177</v>
      </c>
    </row>
    <row r="99" spans="1:5">
      <c r="A99" t="s" s="4">
        <v>47</v>
      </c>
      <c r="B99" t="n" s="5">
        <v>0</v>
      </c>
      <c r="C99" t="n" s="5">
        <v>0</v>
      </c>
    </row>
    <row r="100" spans="1:5">
      <c r="A100" t="s" s="4">
        <v>48</v>
      </c>
      <c r="B100" t="n" s="5">
        <v>0</v>
      </c>
      <c r="C100" t="n" s="5">
        <v>0</v>
      </c>
    </row>
    <row r="101" spans="1:5">
      <c r="A101" t="s" s="4">
        <v>49</v>
      </c>
      <c r="B101" t="n" s="5">
        <v>656</v>
      </c>
      <c r="C101" t="n" s="5">
        <v>1202</v>
      </c>
    </row>
    <row r="102" spans="1:5">
      <c r="A102" t="s" s="4">
        <v>424</v>
      </c>
      <c r="B102" t="n" s="5">
        <v>19335</v>
      </c>
      <c r="C102" t="n" s="5">
        <v>12267</v>
      </c>
    </row>
    <row r="103" spans="1:5">
      <c r="A103" t="s" s="4">
        <v>50</v>
      </c>
      <c r="B103" t="n" s="5">
        <v>85027</v>
      </c>
      <c r="C103" t="n" s="5">
        <v>80207</v>
      </c>
    </row>
    <row r="104" spans="1:5">
      <c r="A104" t="s" s="4">
        <v>51</v>
      </c>
      <c r="B104" t="n" s="5">
        <v>11521</v>
      </c>
      <c r="C104" t="n" s="5">
        <v>18425</v>
      </c>
    </row>
    <row r="105" spans="1:5">
      <c r="A105" t="s" s="4">
        <v>52</v>
      </c>
      <c r="B105" t="n" s="5">
        <v>0</v>
      </c>
      <c r="C105" t="n" s="5">
        <v>0</v>
      </c>
    </row>
    <row r="106" spans="1:5">
      <c r="A106" t="s" s="4">
        <v>53</v>
      </c>
      <c r="B106" t="n" s="5">
        <v>0</v>
      </c>
      <c r="C106" t="n" s="5">
        <v>0</v>
      </c>
    </row>
    <row r="107" spans="1:5">
      <c r="A107" t="s" s="4">
        <v>54</v>
      </c>
      <c r="B107" t="n" s="5">
        <v>39317</v>
      </c>
      <c r="C107" t="n" s="5">
        <v>45582</v>
      </c>
    </row>
    <row r="108" spans="1:5">
      <c r="A108" t="s" s="4">
        <v>55</v>
      </c>
      <c r="B108" t="n" s="5">
        <v>9014</v>
      </c>
      <c r="C108" t="n" s="5">
        <v>9437</v>
      </c>
    </row>
    <row r="109" spans="1:5">
      <c r="A109" t="s" s="4">
        <v>56</v>
      </c>
      <c r="B109" t="n" s="5">
        <v>144879</v>
      </c>
      <c r="C109" t="n" s="5">
        <v>153651</v>
      </c>
    </row>
    <row r="110" spans="1:5">
      <c r="A110" t="s" s="4">
        <v>64</v>
      </c>
      <c r="B110" t="n" s="5">
        <v>770571</v>
      </c>
      <c r="C110" t="n" s="5">
        <v>809808</v>
      </c>
    </row>
    <row r="111" spans="1:5">
      <c r="A111" t="s" s="4">
        <v>65</v>
      </c>
      <c r="B111" t="n" s="5">
        <v>915450</v>
      </c>
      <c r="C111" t="n" s="5">
        <v>963459</v>
      </c>
    </row>
    <row r="112" spans="1:5">
      <c r="A112" t="s" s="4">
        <v>427</v>
      </c>
    </row>
    <row r="113" spans="1:5">
      <c r="A113" t="s" s="3">
        <v>28</v>
      </c>
    </row>
    <row r="114" spans="1:5">
      <c r="A114" t="s" s="4">
        <v>29</v>
      </c>
      <c r="B114" t="n" s="5">
        <v>12477</v>
      </c>
      <c r="C114" t="n" s="5">
        <v>9406</v>
      </c>
      <c r="D114" t="n" s="5">
        <v>8135</v>
      </c>
      <c r="E114" t="n" s="5">
        <v>7275</v>
      </c>
    </row>
    <row r="115" spans="1:5">
      <c r="A115" t="s" s="4">
        <v>30</v>
      </c>
      <c r="B115" t="n" s="5">
        <v>0</v>
      </c>
      <c r="C115" t="n" s="5">
        <v>0</v>
      </c>
    </row>
    <row r="116" spans="1:5">
      <c r="A116" t="s" s="4">
        <v>419</v>
      </c>
      <c r="B116" t="n" s="5">
        <v>1851</v>
      </c>
      <c r="C116" t="n" s="5">
        <v>1699</v>
      </c>
    </row>
    <row r="117" spans="1:5">
      <c r="A117" t="s" s="4">
        <v>32</v>
      </c>
      <c r="B117" t="n" s="5">
        <v>704</v>
      </c>
      <c r="C117" t="n" s="5">
        <v>317</v>
      </c>
    </row>
    <row r="118" spans="1:5">
      <c r="A118" t="s" s="4">
        <v>33</v>
      </c>
      <c r="B118" t="n" s="5">
        <v>1334</v>
      </c>
      <c r="C118" t="n" s="5">
        <v>544</v>
      </c>
    </row>
    <row r="119" spans="1:5">
      <c r="A119" t="s" s="4">
        <v>34</v>
      </c>
      <c r="B119" t="n" s="5">
        <v>2382</v>
      </c>
      <c r="C119" t="n" s="5">
        <v>0</v>
      </c>
    </row>
    <row r="120" spans="1:5">
      <c r="A120" t="s" s="4">
        <v>35</v>
      </c>
      <c r="B120" t="n" s="5">
        <v>0</v>
      </c>
      <c r="C120" t="n" s="5">
        <v>7</v>
      </c>
    </row>
    <row r="121" spans="1:5">
      <c r="A121" t="s" s="4">
        <v>36</v>
      </c>
      <c r="B121" t="n" s="5">
        <v>508</v>
      </c>
      <c r="C121" t="n" s="5">
        <v>0</v>
      </c>
    </row>
    <row r="122" spans="1:5">
      <c r="A122" t="s" s="4">
        <v>420</v>
      </c>
      <c r="B122" t="n" s="5">
        <v>0</v>
      </c>
      <c r="C122" t="n" s="5">
        <v>0</v>
      </c>
    </row>
    <row r="123" spans="1:5">
      <c r="A123" t="s" s="4">
        <v>37</v>
      </c>
      <c r="B123" t="n" s="5">
        <v>19256</v>
      </c>
      <c r="C123" t="n" s="5">
        <v>11973</v>
      </c>
    </row>
    <row r="124" spans="1:5">
      <c r="A124" t="s" s="4">
        <v>38</v>
      </c>
      <c r="B124" t="n" s="5">
        <v>2552</v>
      </c>
      <c r="C124" t="n" s="5">
        <v>14</v>
      </c>
    </row>
    <row r="125" spans="1:5">
      <c r="A125" t="s" s="4">
        <v>39</v>
      </c>
      <c r="B125" t="n" s="5">
        <v>98177</v>
      </c>
      <c r="C125" t="n" s="5">
        <v>31456</v>
      </c>
    </row>
    <row r="126" spans="1:5">
      <c r="A126" t="s" s="4">
        <v>40</v>
      </c>
      <c r="B126" t="n" s="5">
        <v>46067</v>
      </c>
      <c r="C126" t="n" s="5">
        <v>4824</v>
      </c>
    </row>
    <row r="127" spans="1:5">
      <c r="A127" t="s" s="4">
        <v>421</v>
      </c>
      <c r="B127" t="n" s="5">
        <v>0</v>
      </c>
      <c r="C127" t="n" s="5">
        <v>0</v>
      </c>
    </row>
    <row r="128" spans="1:5">
      <c r="A128" t="s" s="4">
        <v>422</v>
      </c>
      <c r="C128" t="n" s="5">
        <v>284</v>
      </c>
    </row>
    <row r="129" spans="1:5">
      <c r="A129" t="s" s="4">
        <v>41</v>
      </c>
      <c r="B129" t="n" s="5">
        <v>2484</v>
      </c>
      <c r="C129" t="n" s="5">
        <v>20</v>
      </c>
    </row>
    <row r="130" spans="1:5">
      <c r="A130" t="s" s="4">
        <v>42</v>
      </c>
      <c r="B130" t="n" s="5">
        <v>168536</v>
      </c>
      <c r="C130" t="n" s="5">
        <v>48571</v>
      </c>
    </row>
    <row r="131" spans="1:5">
      <c r="A131" t="s" s="3">
        <v>43</v>
      </c>
    </row>
    <row r="132" spans="1:5">
      <c r="A132" t="s" s="4">
        <v>44</v>
      </c>
      <c r="B132" t="n" s="5">
        <v>737</v>
      </c>
      <c r="C132" t="n" s="5">
        <v>82</v>
      </c>
    </row>
    <row r="133" spans="1:5">
      <c r="A133" t="s" s="4">
        <v>45</v>
      </c>
      <c r="B133" t="n" s="5">
        <v>3668</v>
      </c>
      <c r="C133" t="n" s="5">
        <v>2105</v>
      </c>
    </row>
    <row r="134" spans="1:5">
      <c r="A134" t="s" s="4">
        <v>423</v>
      </c>
      <c r="B134" t="n" s="5">
        <v>1284</v>
      </c>
      <c r="C134" t="n" s="5">
        <v>0</v>
      </c>
    </row>
    <row r="135" spans="1:5">
      <c r="A135" t="s" s="4">
        <v>46</v>
      </c>
      <c r="B135" t="n" s="5">
        <v>13974</v>
      </c>
      <c r="C135" t="n" s="5">
        <v>1779</v>
      </c>
    </row>
    <row r="136" spans="1:5">
      <c r="A136" t="s" s="4">
        <v>47</v>
      </c>
      <c r="B136" t="n" s="5">
        <v>0</v>
      </c>
      <c r="C136" t="n" s="5">
        <v>0</v>
      </c>
    </row>
    <row r="137" spans="1:5">
      <c r="A137" t="s" s="4">
        <v>48</v>
      </c>
      <c r="B137" t="n" s="5">
        <v>554</v>
      </c>
      <c r="C137" t="n" s="5">
        <v>0</v>
      </c>
    </row>
    <row r="138" spans="1:5">
      <c r="A138" t="s" s="4">
        <v>49</v>
      </c>
      <c r="B138" t="n" s="5">
        <v>86</v>
      </c>
      <c r="C138" t="n" s="5">
        <v>114</v>
      </c>
    </row>
    <row r="139" spans="1:5">
      <c r="A139" t="s" s="4">
        <v>424</v>
      </c>
      <c r="B139" t="n" s="5">
        <v>9270</v>
      </c>
      <c r="C139" t="n" s="5">
        <v>12407</v>
      </c>
    </row>
    <row r="140" spans="1:5">
      <c r="A140" t="s" s="4">
        <v>50</v>
      </c>
      <c r="B140" t="n" s="5">
        <v>29573</v>
      </c>
      <c r="C140" t="n" s="5">
        <v>16487</v>
      </c>
    </row>
    <row r="141" spans="1:5">
      <c r="A141" t="s" s="4">
        <v>51</v>
      </c>
      <c r="B141" t="n" s="5">
        <v>4377</v>
      </c>
      <c r="C141" t="n" s="5">
        <v>0</v>
      </c>
    </row>
    <row r="142" spans="1:5">
      <c r="A142" t="s" s="4">
        <v>52</v>
      </c>
      <c r="B142" t="n" s="5">
        <v>0</v>
      </c>
      <c r="C142" t="n" s="5">
        <v>0</v>
      </c>
    </row>
    <row r="143" spans="1:5">
      <c r="A143" t="s" s="4">
        <v>53</v>
      </c>
      <c r="B143" t="n" s="5">
        <v>24</v>
      </c>
      <c r="C143" t="n" s="5">
        <v>0</v>
      </c>
    </row>
    <row r="144" spans="1:5">
      <c r="A144" t="s" s="4">
        <v>54</v>
      </c>
      <c r="B144" t="n" s="5">
        <v>12258</v>
      </c>
      <c r="C144" t="n" s="5">
        <v>0</v>
      </c>
    </row>
    <row r="145" spans="1:5">
      <c r="A145" t="s" s="4">
        <v>55</v>
      </c>
      <c r="B145" t="n" s="5">
        <v>5796</v>
      </c>
      <c r="C145" t="n" s="5">
        <v>0</v>
      </c>
    </row>
    <row r="146" spans="1:5">
      <c r="A146" t="s" s="4">
        <v>56</v>
      </c>
      <c r="B146" t="n" s="5">
        <v>52028</v>
      </c>
      <c r="C146" t="n" s="5">
        <v>16487</v>
      </c>
    </row>
    <row r="147" spans="1:5">
      <c r="A147" t="s" s="4">
        <v>64</v>
      </c>
      <c r="B147" t="n" s="5">
        <v>116508</v>
      </c>
      <c r="C147" t="n" s="5">
        <v>32084</v>
      </c>
    </row>
    <row r="148" spans="1:5">
      <c r="A148" t="s" s="4">
        <v>65</v>
      </c>
      <c r="B148" t="n" s="5">
        <v>168536</v>
      </c>
      <c r="C148" t="n" s="5">
        <v>48571</v>
      </c>
    </row>
    <row r="149" spans="1:5">
      <c r="A149" t="s" s="4">
        <v>428</v>
      </c>
    </row>
    <row r="150" spans="1:5">
      <c r="A150" t="s" s="3">
        <v>28</v>
      </c>
    </row>
    <row r="151" spans="1:5">
      <c r="A151" t="s" s="4">
        <v>29</v>
      </c>
      <c r="B151" t="n" s="5">
        <v>0</v>
      </c>
      <c r="C151" t="n" s="5">
        <v>0</v>
      </c>
      <c r="D151" t="n" s="7">
        <v>0</v>
      </c>
      <c r="E151" t="n" s="7">
        <v>0</v>
      </c>
    </row>
    <row r="152" spans="1:5">
      <c r="A152" t="s" s="4">
        <v>30</v>
      </c>
      <c r="B152" t="n" s="5">
        <v>0</v>
      </c>
      <c r="C152" t="n" s="5">
        <v>0</v>
      </c>
    </row>
    <row r="153" spans="1:5">
      <c r="A153" t="s" s="4">
        <v>419</v>
      </c>
      <c r="B153" t="n" s="5">
        <v>0</v>
      </c>
      <c r="C153" t="n" s="5">
        <v>0</v>
      </c>
    </row>
    <row r="154" spans="1:5">
      <c r="A154" t="s" s="4">
        <v>32</v>
      </c>
      <c r="B154" t="n" s="5">
        <v>0</v>
      </c>
      <c r="C154" t="n" s="5">
        <v>0</v>
      </c>
    </row>
    <row r="155" spans="1:5">
      <c r="A155" t="s" s="4">
        <v>33</v>
      </c>
      <c r="B155" t="n" s="5">
        <v>0</v>
      </c>
      <c r="C155" t="n" s="5">
        <v>0</v>
      </c>
    </row>
    <row r="156" spans="1:5">
      <c r="A156" t="s" s="4">
        <v>34</v>
      </c>
      <c r="B156" t="n" s="5">
        <v>0</v>
      </c>
      <c r="C156" t="n" s="5">
        <v>0</v>
      </c>
    </row>
    <row r="157" spans="1:5">
      <c r="A157" t="s" s="4">
        <v>35</v>
      </c>
      <c r="B157" t="n" s="5">
        <v>-3973</v>
      </c>
      <c r="C157" t="n" s="5">
        <v>-2986</v>
      </c>
    </row>
    <row r="158" spans="1:5">
      <c r="A158" t="s" s="4">
        <v>36</v>
      </c>
      <c r="B158" t="n" s="5">
        <v>5656</v>
      </c>
      <c r="C158" t="n" s="5">
        <v>-73</v>
      </c>
    </row>
    <row r="159" spans="1:5">
      <c r="A159" t="s" s="4">
        <v>420</v>
      </c>
      <c r="B159" t="n" s="5">
        <v>-28605</v>
      </c>
      <c r="C159" t="n" s="5">
        <v>-24674</v>
      </c>
    </row>
    <row r="160" spans="1:5">
      <c r="A160" t="s" s="4">
        <v>37</v>
      </c>
      <c r="B160" t="n" s="5">
        <v>-26922</v>
      </c>
      <c r="C160" t="n" s="5">
        <v>-27733</v>
      </c>
    </row>
    <row r="161" spans="1:5">
      <c r="A161" t="s" s="4">
        <v>38</v>
      </c>
      <c r="B161" t="n" s="5">
        <v>0</v>
      </c>
      <c r="C161" t="n" s="5">
        <v>0</v>
      </c>
    </row>
    <row r="162" spans="1:5">
      <c r="A162" t="s" s="4">
        <v>39</v>
      </c>
      <c r="B162" t="n" s="5">
        <v>0</v>
      </c>
      <c r="C162" t="n" s="5">
        <v>0</v>
      </c>
    </row>
    <row r="163" spans="1:5">
      <c r="A163" t="s" s="4">
        <v>40</v>
      </c>
      <c r="B163" t="n" s="5">
        <v>0</v>
      </c>
      <c r="C163" t="n" s="5">
        <v>0</v>
      </c>
    </row>
    <row r="164" spans="1:5">
      <c r="A164" t="s" s="4">
        <v>421</v>
      </c>
      <c r="B164" t="n" s="5">
        <v>-890807</v>
      </c>
      <c r="C164" t="n" s="5">
        <v>-841436</v>
      </c>
    </row>
    <row r="165" spans="1:5">
      <c r="A165" t="s" s="4">
        <v>422</v>
      </c>
      <c r="C165" t="n" s="5">
        <v>-284</v>
      </c>
    </row>
    <row r="166" spans="1:5">
      <c r="A166" t="s" s="4">
        <v>41</v>
      </c>
      <c r="B166" t="n" s="5">
        <v>0</v>
      </c>
      <c r="C166" t="n" s="5">
        <v>0</v>
      </c>
    </row>
    <row r="167" spans="1:5">
      <c r="A167" t="s" s="4">
        <v>42</v>
      </c>
      <c r="B167" t="n" s="5">
        <v>-917729</v>
      </c>
      <c r="C167" t="n" s="5">
        <v>-869453</v>
      </c>
    </row>
    <row r="168" spans="1:5">
      <c r="A168" t="s" s="3">
        <v>43</v>
      </c>
    </row>
    <row r="169" spans="1:5">
      <c r="A169" t="s" s="4">
        <v>44</v>
      </c>
      <c r="B169" t="n" s="5">
        <v>0</v>
      </c>
      <c r="C169" t="n" s="5">
        <v>0</v>
      </c>
    </row>
    <row r="170" spans="1:5">
      <c r="A170" t="s" s="4">
        <v>45</v>
      </c>
      <c r="B170" t="n" s="5">
        <v>0</v>
      </c>
      <c r="C170" t="n" s="5">
        <v>0</v>
      </c>
    </row>
    <row r="171" spans="1:5">
      <c r="A171" t="s" s="4">
        <v>423</v>
      </c>
      <c r="B171" t="n" s="5">
        <v>-3973</v>
      </c>
      <c r="C171" t="n" s="5">
        <v>-2986</v>
      </c>
    </row>
    <row r="172" spans="1:5">
      <c r="A172" t="s" s="4">
        <v>46</v>
      </c>
      <c r="B172" t="n" s="5">
        <v>0</v>
      </c>
      <c r="C172" t="n" s="5">
        <v>0</v>
      </c>
    </row>
    <row r="173" spans="1:5">
      <c r="A173" t="s" s="4">
        <v>47</v>
      </c>
      <c r="B173" t="n" s="5">
        <v>0</v>
      </c>
      <c r="C173" t="n" s="5">
        <v>0</v>
      </c>
    </row>
    <row r="174" spans="1:5">
      <c r="A174" t="s" s="4">
        <v>48</v>
      </c>
      <c r="B174" t="n" s="5">
        <v>0</v>
      </c>
      <c r="C174" t="n" s="5">
        <v>0</v>
      </c>
    </row>
    <row r="175" spans="1:5">
      <c r="A175" t="s" s="4">
        <v>49</v>
      </c>
      <c r="B175" t="n" s="5">
        <v>0</v>
      </c>
      <c r="C175" t="n" s="5">
        <v>-73</v>
      </c>
    </row>
    <row r="176" spans="1:5">
      <c r="A176" t="s" s="4">
        <v>424</v>
      </c>
      <c r="B176" t="n" s="5">
        <v>-28605</v>
      </c>
      <c r="C176" t="n" s="5">
        <v>-24674</v>
      </c>
    </row>
    <row r="177" spans="1:5">
      <c r="A177" t="s" s="4">
        <v>50</v>
      </c>
      <c r="B177" t="n" s="5">
        <v>-32578</v>
      </c>
      <c r="C177" t="n" s="5">
        <v>-27733</v>
      </c>
    </row>
    <row r="178" spans="1:5">
      <c r="A178" t="s" s="4">
        <v>51</v>
      </c>
      <c r="B178" t="n" s="5">
        <v>0</v>
      </c>
      <c r="C178" t="n" s="5">
        <v>0</v>
      </c>
    </row>
    <row r="179" spans="1:5">
      <c r="A179" t="s" s="4">
        <v>52</v>
      </c>
      <c r="B179" t="n" s="5">
        <v>0</v>
      </c>
      <c r="C179" t="n" s="5">
        <v>0</v>
      </c>
    </row>
    <row r="180" spans="1:5">
      <c r="A180" t="s" s="4">
        <v>53</v>
      </c>
      <c r="B180" t="n" s="5">
        <v>0</v>
      </c>
      <c r="C180" t="n" s="5">
        <v>0</v>
      </c>
    </row>
    <row r="181" spans="1:5">
      <c r="A181" t="s" s="4">
        <v>54</v>
      </c>
      <c r="B181" t="n" s="5">
        <v>-4644</v>
      </c>
      <c r="C181" t="n" s="5">
        <v>-284</v>
      </c>
    </row>
    <row r="182" spans="1:5">
      <c r="A182" t="s" s="4">
        <v>55</v>
      </c>
      <c r="B182" t="n" s="5">
        <v>0</v>
      </c>
      <c r="C182" t="n" s="5">
        <v>0</v>
      </c>
    </row>
    <row r="183" spans="1:5">
      <c r="A183" t="s" s="4">
        <v>56</v>
      </c>
      <c r="B183" t="n" s="5">
        <v>-37222</v>
      </c>
      <c r="C183" t="n" s="5">
        <v>-28017</v>
      </c>
    </row>
    <row r="184" spans="1:5">
      <c r="A184" t="s" s="4">
        <v>64</v>
      </c>
      <c r="B184" t="n" s="5">
        <v>-880507</v>
      </c>
      <c r="C184" t="n" s="5">
        <v>-841436</v>
      </c>
    </row>
    <row r="185" spans="1:5">
      <c r="A185" t="s" s="4">
        <v>65</v>
      </c>
      <c r="B185" t="n" s="7">
        <v>-917729</v>
      </c>
      <c r="C185" t="n" s="7">
        <v>-86945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9</v>
      </c>
      <c r="B1" t="s" s="2">
        <v>79</v>
      </c>
      <c r="D1" t="s" s="2">
        <v>1</v>
      </c>
    </row>
    <row r="2" spans="1:5">
      <c r="B2" t="s" s="2">
        <v>2</v>
      </c>
      <c r="C2" t="s" s="2">
        <v>80</v>
      </c>
      <c r="D2" t="s" s="2">
        <v>2</v>
      </c>
      <c r="E2" t="s" s="2">
        <v>80</v>
      </c>
    </row>
    <row r="3" spans="1:5">
      <c r="A3" t="s" s="3">
        <v>430</v>
      </c>
    </row>
    <row r="4" spans="1:5">
      <c r="A4" t="s" s="4">
        <v>82</v>
      </c>
      <c r="B4" t="n" s="7">
        <v>261653</v>
      </c>
      <c r="C4" t="n" s="7">
        <v>243859</v>
      </c>
      <c r="D4" t="n" s="7">
        <v>769808</v>
      </c>
      <c r="E4" t="n" s="7">
        <v>711213</v>
      </c>
    </row>
    <row r="5" spans="1:5">
      <c r="A5" t="s" s="3">
        <v>83</v>
      </c>
    </row>
    <row r="6" spans="1:5">
      <c r="A6" t="s" s="4">
        <v>84</v>
      </c>
      <c r="B6" t="n" s="5">
        <v>67108</v>
      </c>
      <c r="C6" t="n" s="5">
        <v>62801</v>
      </c>
      <c r="D6" t="n" s="5">
        <v>198817</v>
      </c>
      <c r="E6" t="n" s="5">
        <v>182256</v>
      </c>
    </row>
    <row r="7" spans="1:5">
      <c r="A7" t="s" s="4">
        <v>85</v>
      </c>
      <c r="B7" t="n" s="5">
        <v>48911</v>
      </c>
      <c r="C7" t="n" s="5">
        <v>47937</v>
      </c>
      <c r="D7" t="n" s="5">
        <v>146587</v>
      </c>
      <c r="E7" t="n" s="5">
        <v>146565</v>
      </c>
    </row>
    <row r="8" spans="1:5">
      <c r="A8" t="s" s="4">
        <v>86</v>
      </c>
      <c r="B8" t="n" s="5">
        <v>6009</v>
      </c>
      <c r="C8" t="n" s="5">
        <v>7266</v>
      </c>
      <c r="D8" t="n" s="5">
        <v>18460</v>
      </c>
      <c r="E8" t="n" s="5">
        <v>21257</v>
      </c>
    </row>
    <row r="9" spans="1:5">
      <c r="A9" t="s" s="4">
        <v>87</v>
      </c>
      <c r="B9" t="n" s="5">
        <v>28617</v>
      </c>
      <c r="C9" t="n" s="5">
        <v>27702</v>
      </c>
      <c r="D9" t="n" s="5">
        <v>78003</v>
      </c>
      <c r="E9" t="n" s="5">
        <v>80001</v>
      </c>
    </row>
    <row r="10" spans="1:5">
      <c r="A10" t="s" s="4">
        <v>88</v>
      </c>
      <c r="B10" t="n" s="5">
        <v>30272</v>
      </c>
      <c r="C10" t="n" s="5">
        <v>29999</v>
      </c>
      <c r="D10" t="n" s="5">
        <v>89634</v>
      </c>
      <c r="E10" t="n" s="5">
        <v>87725</v>
      </c>
    </row>
    <row r="11" spans="1:5">
      <c r="A11" t="s" s="4">
        <v>89</v>
      </c>
      <c r="B11" t="n" s="5">
        <v>0</v>
      </c>
      <c r="C11" t="n" s="5">
        <v>1355</v>
      </c>
      <c r="D11" t="n" s="5">
        <v>0</v>
      </c>
      <c r="E11" t="n" s="5">
        <v>6521</v>
      </c>
    </row>
    <row r="12" spans="1:5">
      <c r="A12" t="s" s="4">
        <v>90</v>
      </c>
      <c r="B12" t="n" s="5">
        <v>180917</v>
      </c>
      <c r="C12" t="n" s="5">
        <v>177060</v>
      </c>
      <c r="D12" t="n" s="5">
        <v>531501</v>
      </c>
      <c r="E12" t="n" s="5">
        <v>524325</v>
      </c>
    </row>
    <row r="13" spans="1:5">
      <c r="A13" t="s" s="4">
        <v>91</v>
      </c>
      <c r="B13" t="n" s="5">
        <v>80736</v>
      </c>
      <c r="C13" t="n" s="5">
        <v>66799</v>
      </c>
      <c r="D13" t="n" s="5">
        <v>238307</v>
      </c>
      <c r="E13" t="n" s="5">
        <v>186888</v>
      </c>
    </row>
    <row r="14" spans="1:5">
      <c r="A14" t="s" s="3">
        <v>92</v>
      </c>
    </row>
    <row r="15" spans="1:5">
      <c r="A15" t="s" s="4">
        <v>93</v>
      </c>
      <c r="B15" t="n" s="5">
        <v>-6775</v>
      </c>
      <c r="C15" t="n" s="5">
        <v>-6270</v>
      </c>
      <c r="D15" t="n" s="5">
        <v>-19978</v>
      </c>
      <c r="E15" t="n" s="5">
        <v>-19537</v>
      </c>
    </row>
    <row r="16" spans="1:5">
      <c r="A16" t="s" s="4">
        <v>94</v>
      </c>
      <c r="B16" t="n" s="5">
        <v>7</v>
      </c>
      <c r="C16" t="n" s="5">
        <v>32</v>
      </c>
      <c r="D16" t="n" s="5">
        <v>302</v>
      </c>
      <c r="E16" t="n" s="5">
        <v>290</v>
      </c>
    </row>
    <row r="17" spans="1:5">
      <c r="A17" t="s" s="4">
        <v>95</v>
      </c>
      <c r="B17" t="n" s="5">
        <v>73968</v>
      </c>
      <c r="C17" t="n" s="5">
        <v>60561</v>
      </c>
      <c r="D17" t="n" s="5">
        <v>218631</v>
      </c>
      <c r="E17" t="n" s="5">
        <v>167641</v>
      </c>
    </row>
    <row r="18" spans="1:5">
      <c r="A18" t="s" s="4">
        <v>431</v>
      </c>
      <c r="B18" t="n" s="5">
        <v>23686</v>
      </c>
      <c r="C18" t="n" s="5">
        <v>12388</v>
      </c>
      <c r="D18" t="n" s="5">
        <v>77077</v>
      </c>
      <c r="E18" t="n" s="5">
        <v>50938</v>
      </c>
    </row>
    <row r="19" spans="1:5">
      <c r="A19" t="s" s="4">
        <v>432</v>
      </c>
      <c r="B19" t="n" s="5">
        <v>50282</v>
      </c>
      <c r="C19" t="n" s="5">
        <v>48173</v>
      </c>
      <c r="D19" t="n" s="5">
        <v>141554</v>
      </c>
      <c r="E19" t="n" s="5">
        <v>116703</v>
      </c>
    </row>
    <row r="20" spans="1:5">
      <c r="A20" t="s" s="4">
        <v>433</v>
      </c>
      <c r="B20" t="n" s="5">
        <v>0</v>
      </c>
      <c r="C20" t="n" s="5">
        <v>0</v>
      </c>
      <c r="D20" t="n" s="5">
        <v>0</v>
      </c>
      <c r="E20" t="n" s="5">
        <v>0</v>
      </c>
    </row>
    <row r="21" spans="1:5">
      <c r="A21" t="s" s="4">
        <v>97</v>
      </c>
      <c r="B21" t="n" s="5">
        <v>50282</v>
      </c>
      <c r="C21" t="n" s="5">
        <v>48173</v>
      </c>
      <c r="D21" t="n" s="5">
        <v>141554</v>
      </c>
      <c r="E21" t="n" s="5">
        <v>116703</v>
      </c>
    </row>
    <row r="22" spans="1:5">
      <c r="A22" t="s" s="4">
        <v>434</v>
      </c>
      <c r="B22" t="n" s="5">
        <v>48308</v>
      </c>
      <c r="C22" t="n" s="5">
        <v>47591</v>
      </c>
      <c r="D22" t="n" s="5">
        <v>138873</v>
      </c>
      <c r="E22" t="n" s="5">
        <v>115995</v>
      </c>
    </row>
    <row r="23" spans="1:5">
      <c r="A23" t="s" s="4">
        <v>425</v>
      </c>
    </row>
    <row r="24" spans="1:5">
      <c r="A24" t="s" s="3">
        <v>430</v>
      </c>
    </row>
    <row r="25" spans="1:5">
      <c r="A25" t="s" s="4">
        <v>82</v>
      </c>
      <c r="B25" t="n" s="5">
        <v>176980</v>
      </c>
      <c r="C25" t="n" s="5">
        <v>177488</v>
      </c>
      <c r="D25" t="n" s="5">
        <v>528566</v>
      </c>
      <c r="E25" t="n" s="5">
        <v>503448</v>
      </c>
    </row>
    <row r="26" spans="1:5">
      <c r="A26" t="s" s="3">
        <v>83</v>
      </c>
    </row>
    <row r="27" spans="1:5">
      <c r="A27" t="s" s="4">
        <v>84</v>
      </c>
      <c r="B27" t="n" s="5">
        <v>42633</v>
      </c>
      <c r="C27" t="n" s="5">
        <v>36208</v>
      </c>
      <c r="D27" t="n" s="5">
        <v>130888</v>
      </c>
      <c r="E27" t="n" s="5">
        <v>119191</v>
      </c>
    </row>
    <row r="28" spans="1:5">
      <c r="A28" t="s" s="4">
        <v>85</v>
      </c>
      <c r="B28" t="n" s="5">
        <v>34789</v>
      </c>
      <c r="C28" t="n" s="5">
        <v>34481</v>
      </c>
      <c r="D28" t="n" s="5">
        <v>107635</v>
      </c>
      <c r="E28" t="n" s="5">
        <v>106716</v>
      </c>
    </row>
    <row r="29" spans="1:5">
      <c r="A29" t="s" s="4">
        <v>86</v>
      </c>
      <c r="B29" t="n" s="5">
        <v>5479</v>
      </c>
      <c r="C29" t="n" s="5">
        <v>6716</v>
      </c>
      <c r="D29" t="n" s="5">
        <v>15976</v>
      </c>
      <c r="E29" t="n" s="5">
        <v>19716</v>
      </c>
    </row>
    <row r="30" spans="1:5">
      <c r="A30" t="s" s="4">
        <v>87</v>
      </c>
      <c r="B30" t="n" s="5">
        <v>25633</v>
      </c>
      <c r="C30" t="n" s="5">
        <v>25027</v>
      </c>
      <c r="D30" t="n" s="5">
        <v>69663</v>
      </c>
      <c r="E30" t="n" s="5">
        <v>73251</v>
      </c>
    </row>
    <row r="31" spans="1:5">
      <c r="A31" t="s" s="4">
        <v>88</v>
      </c>
      <c r="B31" t="n" s="5">
        <v>13044</v>
      </c>
      <c r="C31" t="n" s="5">
        <v>12044</v>
      </c>
      <c r="D31" t="n" s="5">
        <v>39245</v>
      </c>
      <c r="E31" t="n" s="5">
        <v>35974</v>
      </c>
    </row>
    <row r="32" spans="1:5">
      <c r="A32" t="s" s="4">
        <v>89</v>
      </c>
      <c r="C32" t="n" s="5">
        <v>504</v>
      </c>
      <c r="E32" t="n" s="5">
        <v>3842</v>
      </c>
    </row>
    <row r="33" spans="1:5">
      <c r="A33" t="s" s="4">
        <v>90</v>
      </c>
      <c r="B33" t="n" s="5">
        <v>121578</v>
      </c>
      <c r="C33" t="n" s="5">
        <v>114980</v>
      </c>
      <c r="D33" t="n" s="5">
        <v>363407</v>
      </c>
      <c r="E33" t="n" s="5">
        <v>358690</v>
      </c>
    </row>
    <row r="34" spans="1:5">
      <c r="A34" t="s" s="4">
        <v>91</v>
      </c>
      <c r="B34" t="n" s="5">
        <v>55402</v>
      </c>
      <c r="C34" t="n" s="5">
        <v>62508</v>
      </c>
      <c r="D34" t="n" s="5">
        <v>165159</v>
      </c>
      <c r="E34" t="n" s="5">
        <v>144758</v>
      </c>
    </row>
    <row r="35" spans="1:5">
      <c r="A35" t="s" s="3">
        <v>92</v>
      </c>
    </row>
    <row r="36" spans="1:5">
      <c r="A36" t="s" s="4">
        <v>93</v>
      </c>
      <c r="B36" t="n" s="5">
        <v>-6719</v>
      </c>
      <c r="C36" t="n" s="5">
        <v>-6234</v>
      </c>
      <c r="D36" t="n" s="5">
        <v>-20004</v>
      </c>
      <c r="E36" t="n" s="5">
        <v>-19632</v>
      </c>
    </row>
    <row r="37" spans="1:5">
      <c r="A37" t="s" s="4">
        <v>94</v>
      </c>
      <c r="B37" t="n" s="5">
        <v>-7</v>
      </c>
      <c r="C37" t="n" s="5">
        <v>23</v>
      </c>
      <c r="D37" t="n" s="5">
        <v>276</v>
      </c>
      <c r="E37" t="n" s="5">
        <v>273</v>
      </c>
    </row>
    <row r="38" spans="1:5">
      <c r="A38" t="s" s="4">
        <v>95</v>
      </c>
      <c r="B38" t="n" s="5">
        <v>48676</v>
      </c>
      <c r="C38" t="n" s="5">
        <v>56297</v>
      </c>
      <c r="D38" t="n" s="5">
        <v>145431</v>
      </c>
      <c r="E38" t="n" s="5">
        <v>125399</v>
      </c>
    </row>
    <row r="39" spans="1:5">
      <c r="A39" t="s" s="4">
        <v>431</v>
      </c>
      <c r="B39" t="n" s="5">
        <v>28303</v>
      </c>
      <c r="C39" t="n" s="5">
        <v>4865</v>
      </c>
      <c r="D39" t="n" s="5">
        <v>53902</v>
      </c>
      <c r="E39" t="n" s="5">
        <v>26254</v>
      </c>
    </row>
    <row r="40" spans="1:5">
      <c r="A40" t="s" s="4">
        <v>432</v>
      </c>
      <c r="B40" t="n" s="5">
        <v>20373</v>
      </c>
      <c r="C40" t="n" s="5">
        <v>51432</v>
      </c>
      <c r="D40" t="n" s="5">
        <v>91529</v>
      </c>
      <c r="E40" t="n" s="5">
        <v>99145</v>
      </c>
    </row>
    <row r="41" spans="1:5">
      <c r="A41" t="s" s="4">
        <v>433</v>
      </c>
      <c r="B41" t="n" s="5">
        <v>29909</v>
      </c>
      <c r="C41" t="n" s="5">
        <v>-3259</v>
      </c>
      <c r="D41" t="n" s="5">
        <v>50025</v>
      </c>
      <c r="E41" t="n" s="5">
        <v>17558</v>
      </c>
    </row>
    <row r="42" spans="1:5">
      <c r="A42" t="s" s="4">
        <v>97</v>
      </c>
      <c r="B42" t="n" s="5">
        <v>50282</v>
      </c>
      <c r="C42" t="n" s="5">
        <v>48173</v>
      </c>
      <c r="D42" t="n" s="5">
        <v>141554</v>
      </c>
      <c r="E42" t="n" s="5">
        <v>116703</v>
      </c>
    </row>
    <row r="43" spans="1:5">
      <c r="A43" t="s" s="4">
        <v>434</v>
      </c>
      <c r="B43" t="n" s="5">
        <v>51887</v>
      </c>
      <c r="C43" t="n" s="5">
        <v>47766</v>
      </c>
      <c r="D43" t="n" s="5">
        <v>143082</v>
      </c>
      <c r="E43" t="n" s="5">
        <v>116208</v>
      </c>
    </row>
    <row r="44" spans="1:5">
      <c r="A44" t="s" s="4">
        <v>426</v>
      </c>
    </row>
    <row r="45" spans="1:5">
      <c r="A45" t="s" s="3">
        <v>430</v>
      </c>
    </row>
    <row r="46" spans="1:5">
      <c r="A46" t="s" s="4">
        <v>82</v>
      </c>
      <c r="B46" t="n" s="5">
        <v>85273</v>
      </c>
      <c r="C46" t="n" s="5">
        <v>78247</v>
      </c>
      <c r="D46" t="n" s="5">
        <v>251752</v>
      </c>
      <c r="E46" t="n" s="5">
        <v>216403</v>
      </c>
    </row>
    <row r="47" spans="1:5">
      <c r="A47" t="s" s="3">
        <v>83</v>
      </c>
    </row>
    <row r="48" spans="1:5">
      <c r="A48" t="s" s="4">
        <v>84</v>
      </c>
      <c r="B48" t="n" s="5">
        <v>28169</v>
      </c>
      <c r="C48" t="n" s="5">
        <v>34349</v>
      </c>
      <c r="D48" t="n" s="5">
        <v>81323</v>
      </c>
      <c r="E48" t="n" s="5">
        <v>72286</v>
      </c>
    </row>
    <row r="49" spans="1:5">
      <c r="A49" t="s" s="4">
        <v>85</v>
      </c>
      <c r="B49" t="n" s="5">
        <v>15452</v>
      </c>
      <c r="C49" t="n" s="5">
        <v>14338</v>
      </c>
      <c r="D49" t="n" s="5">
        <v>42492</v>
      </c>
      <c r="E49" t="n" s="5">
        <v>39413</v>
      </c>
    </row>
    <row r="50" spans="1:5">
      <c r="A50" t="s" s="4">
        <v>86</v>
      </c>
      <c r="B50" t="n" s="5">
        <v>526</v>
      </c>
      <c r="C50" t="n" s="5">
        <v>548</v>
      </c>
      <c r="D50" t="n" s="5">
        <v>2470</v>
      </c>
      <c r="E50" t="n" s="5">
        <v>1515</v>
      </c>
    </row>
    <row r="51" spans="1:5">
      <c r="A51" t="s" s="4">
        <v>87</v>
      </c>
      <c r="B51" t="n" s="5">
        <v>2543</v>
      </c>
      <c r="C51" t="n" s="5">
        <v>2388</v>
      </c>
      <c r="D51" t="n" s="5">
        <v>7743</v>
      </c>
      <c r="E51" t="n" s="5">
        <v>6478</v>
      </c>
    </row>
    <row r="52" spans="1:5">
      <c r="A52" t="s" s="4">
        <v>88</v>
      </c>
      <c r="B52" t="n" s="5">
        <v>15940</v>
      </c>
      <c r="C52" t="n" s="5">
        <v>17427</v>
      </c>
      <c r="D52" t="n" s="5">
        <v>48534</v>
      </c>
      <c r="E52" t="n" s="5">
        <v>50678</v>
      </c>
    </row>
    <row r="53" spans="1:5">
      <c r="A53" t="s" s="4">
        <v>89</v>
      </c>
      <c r="C53" t="n" s="5">
        <v>751</v>
      </c>
      <c r="E53" t="n" s="5">
        <v>2442</v>
      </c>
    </row>
    <row r="54" spans="1:5">
      <c r="A54" t="s" s="4">
        <v>90</v>
      </c>
      <c r="B54" t="n" s="5">
        <v>62630</v>
      </c>
      <c r="C54" t="n" s="5">
        <v>69801</v>
      </c>
      <c r="D54" t="n" s="5">
        <v>182562</v>
      </c>
      <c r="E54" t="n" s="5">
        <v>172812</v>
      </c>
    </row>
    <row r="55" spans="1:5">
      <c r="A55" t="s" s="4">
        <v>91</v>
      </c>
      <c r="B55" t="n" s="5">
        <v>22643</v>
      </c>
      <c r="C55" t="n" s="5">
        <v>8446</v>
      </c>
      <c r="D55" t="n" s="5">
        <v>69190</v>
      </c>
      <c r="E55" t="n" s="5">
        <v>43591</v>
      </c>
    </row>
    <row r="56" spans="1:5">
      <c r="A56" t="s" s="3">
        <v>92</v>
      </c>
    </row>
    <row r="57" spans="1:5">
      <c r="A57" t="s" s="4">
        <v>93</v>
      </c>
      <c r="B57" t="n" s="5">
        <v>112</v>
      </c>
      <c r="C57" t="n" s="5">
        <v>24</v>
      </c>
      <c r="D57" t="n" s="5">
        <v>142</v>
      </c>
      <c r="E57" t="n" s="5">
        <v>30</v>
      </c>
    </row>
    <row r="58" spans="1:5">
      <c r="A58" t="s" s="4">
        <v>94</v>
      </c>
      <c r="B58" t="n" s="5">
        <v>5</v>
      </c>
      <c r="C58" t="n" s="5">
        <v>4</v>
      </c>
      <c r="D58" t="n" s="5">
        <v>15</v>
      </c>
      <c r="E58" t="n" s="5">
        <v>5</v>
      </c>
    </row>
    <row r="59" spans="1:5">
      <c r="A59" t="s" s="4">
        <v>95</v>
      </c>
      <c r="B59" t="n" s="5">
        <v>22760</v>
      </c>
      <c r="C59" t="n" s="5">
        <v>8474</v>
      </c>
      <c r="D59" t="n" s="5">
        <v>69347</v>
      </c>
      <c r="E59" t="n" s="5">
        <v>43626</v>
      </c>
    </row>
    <row r="60" spans="1:5">
      <c r="A60" t="s" s="4">
        <v>431</v>
      </c>
      <c r="B60" t="n" s="5">
        <v>-5727</v>
      </c>
      <c r="C60" t="n" s="5">
        <v>8445</v>
      </c>
      <c r="D60" t="n" s="5">
        <v>21494</v>
      </c>
      <c r="E60" t="n" s="5">
        <v>24501</v>
      </c>
    </row>
    <row r="61" spans="1:5">
      <c r="A61" t="s" s="4">
        <v>432</v>
      </c>
      <c r="B61" t="n" s="5">
        <v>28487</v>
      </c>
      <c r="C61" t="n" s="5">
        <v>29</v>
      </c>
      <c r="D61" t="n" s="5">
        <v>47853</v>
      </c>
      <c r="E61" t="n" s="5">
        <v>19125</v>
      </c>
    </row>
    <row r="62" spans="1:5">
      <c r="A62" t="s" s="4">
        <v>433</v>
      </c>
      <c r="B62" t="n" s="5">
        <v>296</v>
      </c>
      <c r="C62" t="n" s="5">
        <v>-1735</v>
      </c>
      <c r="D62" t="n" s="5">
        <v>1263</v>
      </c>
      <c r="E62" t="n" s="5">
        <v>-91</v>
      </c>
    </row>
    <row r="63" spans="1:5">
      <c r="A63" t="s" s="4">
        <v>97</v>
      </c>
      <c r="B63" t="n" s="5">
        <v>28783</v>
      </c>
      <c r="C63" t="n" s="5">
        <v>-1706</v>
      </c>
      <c r="D63" t="n" s="5">
        <v>49116</v>
      </c>
      <c r="E63" t="n" s="5">
        <v>19034</v>
      </c>
    </row>
    <row r="64" spans="1:5">
      <c r="A64" t="s" s="4">
        <v>434</v>
      </c>
      <c r="B64" t="n" s="5">
        <v>28837</v>
      </c>
      <c r="C64" t="n" s="5">
        <v>-1516</v>
      </c>
      <c r="D64" t="n" s="5">
        <v>48876</v>
      </c>
      <c r="E64" t="n" s="5">
        <v>19164</v>
      </c>
    </row>
    <row r="65" spans="1:5">
      <c r="A65" t="s" s="4">
        <v>427</v>
      </c>
    </row>
    <row r="66" spans="1:5">
      <c r="A66" t="s" s="3">
        <v>430</v>
      </c>
    </row>
    <row r="67" spans="1:5">
      <c r="A67" t="s" s="4">
        <v>82</v>
      </c>
      <c r="B67" t="n" s="5">
        <v>9426</v>
      </c>
      <c r="C67" t="n" s="5">
        <v>3208</v>
      </c>
      <c r="D67" t="n" s="5">
        <v>16946</v>
      </c>
      <c r="E67" t="n" s="5">
        <v>9643</v>
      </c>
    </row>
    <row r="68" spans="1:5">
      <c r="A68" t="s" s="3">
        <v>83</v>
      </c>
    </row>
    <row r="69" spans="1:5">
      <c r="A69" t="s" s="4">
        <v>84</v>
      </c>
      <c r="B69" t="n" s="5">
        <v>4680</v>
      </c>
      <c r="C69" t="n" s="5">
        <v>6180</v>
      </c>
      <c r="D69" t="n" s="5">
        <v>10081</v>
      </c>
      <c r="E69" t="n" s="5">
        <v>7282</v>
      </c>
    </row>
    <row r="70" spans="1:5">
      <c r="A70" t="s" s="4">
        <v>85</v>
      </c>
      <c r="B70" t="n" s="5">
        <v>272</v>
      </c>
      <c r="C70" t="n" s="5">
        <v>236</v>
      </c>
      <c r="D70" t="n" s="5">
        <v>247</v>
      </c>
      <c r="E70" t="n" s="5">
        <v>2083</v>
      </c>
    </row>
    <row r="71" spans="1:5">
      <c r="A71" t="s" s="4">
        <v>86</v>
      </c>
      <c r="B71" t="n" s="5">
        <v>4</v>
      </c>
      <c r="C71" t="n" s="5">
        <v>2</v>
      </c>
      <c r="D71" t="n" s="5">
        <v>14</v>
      </c>
      <c r="E71" t="n" s="5">
        <v>26</v>
      </c>
    </row>
    <row r="72" spans="1:5">
      <c r="A72" t="s" s="4">
        <v>87</v>
      </c>
      <c r="B72" t="n" s="5">
        <v>491</v>
      </c>
      <c r="C72" t="n" s="5">
        <v>317</v>
      </c>
      <c r="D72" t="n" s="5">
        <v>791</v>
      </c>
      <c r="E72" t="n" s="5">
        <v>403</v>
      </c>
    </row>
    <row r="73" spans="1:5">
      <c r="A73" t="s" s="4">
        <v>88</v>
      </c>
      <c r="B73" t="n" s="5">
        <v>1288</v>
      </c>
      <c r="C73" t="n" s="5">
        <v>528</v>
      </c>
      <c r="D73" t="n" s="5">
        <v>1855</v>
      </c>
      <c r="E73" t="n" s="5">
        <v>1073</v>
      </c>
    </row>
    <row r="74" spans="1:5">
      <c r="A74" t="s" s="4">
        <v>89</v>
      </c>
      <c r="C74" t="n" s="5">
        <v>100</v>
      </c>
      <c r="E74" t="n" s="5">
        <v>237</v>
      </c>
    </row>
    <row r="75" spans="1:5">
      <c r="A75" t="s" s="4">
        <v>90</v>
      </c>
      <c r="B75" t="n" s="5">
        <v>6735</v>
      </c>
      <c r="C75" t="n" s="5">
        <v>7363</v>
      </c>
      <c r="D75" t="n" s="5">
        <v>12988</v>
      </c>
      <c r="E75" t="n" s="5">
        <v>11104</v>
      </c>
    </row>
    <row r="76" spans="1:5">
      <c r="A76" t="s" s="4">
        <v>91</v>
      </c>
      <c r="B76" t="n" s="5">
        <v>2691</v>
      </c>
      <c r="C76" t="n" s="5">
        <v>-4155</v>
      </c>
      <c r="D76" t="n" s="5">
        <v>3958</v>
      </c>
      <c r="E76" t="n" s="5">
        <v>-1461</v>
      </c>
    </row>
    <row r="77" spans="1:5">
      <c r="A77" t="s" s="3">
        <v>92</v>
      </c>
    </row>
    <row r="78" spans="1:5">
      <c r="A78" t="s" s="4">
        <v>93</v>
      </c>
      <c r="B78" t="n" s="5">
        <v>-168</v>
      </c>
      <c r="C78" t="n" s="5">
        <v>-60</v>
      </c>
      <c r="D78" t="n" s="5">
        <v>-116</v>
      </c>
      <c r="E78" t="n" s="5">
        <v>65</v>
      </c>
    </row>
    <row r="79" spans="1:5">
      <c r="A79" t="s" s="4">
        <v>94</v>
      </c>
      <c r="B79" t="n" s="5">
        <v>9</v>
      </c>
      <c r="C79" t="n" s="5">
        <v>5</v>
      </c>
      <c r="D79" t="n" s="5">
        <v>11</v>
      </c>
      <c r="E79" t="n" s="5">
        <v>12</v>
      </c>
    </row>
    <row r="80" spans="1:5">
      <c r="A80" t="s" s="4">
        <v>95</v>
      </c>
      <c r="B80" t="n" s="5">
        <v>2532</v>
      </c>
      <c r="C80" t="n" s="5">
        <v>-4210</v>
      </c>
      <c r="D80" t="n" s="5">
        <v>3853</v>
      </c>
      <c r="E80" t="n" s="5">
        <v>-1384</v>
      </c>
    </row>
    <row r="81" spans="1:5">
      <c r="A81" t="s" s="4">
        <v>431</v>
      </c>
      <c r="B81" t="n" s="5">
        <v>1110</v>
      </c>
      <c r="C81" t="n" s="5">
        <v>-922</v>
      </c>
      <c r="D81" t="n" s="5">
        <v>1681</v>
      </c>
      <c r="E81" t="n" s="5">
        <v>183</v>
      </c>
    </row>
    <row r="82" spans="1:5">
      <c r="A82" t="s" s="4">
        <v>432</v>
      </c>
      <c r="B82" t="n" s="5">
        <v>1422</v>
      </c>
      <c r="C82" t="n" s="5">
        <v>-3288</v>
      </c>
      <c r="D82" t="n" s="5">
        <v>2172</v>
      </c>
      <c r="E82" t="n" s="5">
        <v>-1567</v>
      </c>
    </row>
    <row r="83" spans="1:5">
      <c r="A83" t="s" s="4">
        <v>433</v>
      </c>
      <c r="B83" t="n" s="5">
        <v>0</v>
      </c>
      <c r="C83" t="n" s="5">
        <v>0</v>
      </c>
      <c r="D83" t="n" s="5">
        <v>0</v>
      </c>
      <c r="E83" t="n" s="5">
        <v>0</v>
      </c>
    </row>
    <row r="84" spans="1:5">
      <c r="A84" t="s" s="4">
        <v>97</v>
      </c>
      <c r="B84" t="n" s="5">
        <v>1422</v>
      </c>
      <c r="C84" t="n" s="5">
        <v>-3288</v>
      </c>
      <c r="D84" t="n" s="5">
        <v>2172</v>
      </c>
      <c r="E84" t="n" s="5">
        <v>-1567</v>
      </c>
    </row>
    <row r="85" spans="1:5">
      <c r="A85" t="s" s="4">
        <v>434</v>
      </c>
      <c r="B85" t="n" s="5">
        <v>-2211</v>
      </c>
      <c r="C85" t="n" s="5">
        <v>-3653</v>
      </c>
      <c r="D85" t="n" s="5">
        <v>-1797</v>
      </c>
      <c r="E85" t="n" s="5">
        <v>-1910</v>
      </c>
    </row>
    <row r="86" spans="1:5">
      <c r="A86" t="s" s="4">
        <v>428</v>
      </c>
    </row>
    <row r="87" spans="1:5">
      <c r="A87" t="s" s="3">
        <v>430</v>
      </c>
    </row>
    <row r="88" spans="1:5">
      <c r="A88" t="s" s="4">
        <v>82</v>
      </c>
      <c r="B88" t="n" s="5">
        <v>-10026</v>
      </c>
      <c r="C88" t="n" s="5">
        <v>-15084</v>
      </c>
      <c r="D88" t="n" s="5">
        <v>-27456</v>
      </c>
      <c r="E88" t="n" s="5">
        <v>-18281</v>
      </c>
    </row>
    <row r="89" spans="1:5">
      <c r="A89" t="s" s="3">
        <v>83</v>
      </c>
    </row>
    <row r="90" spans="1:5">
      <c r="A90" t="s" s="4">
        <v>84</v>
      </c>
      <c r="B90" t="n" s="5">
        <v>-8374</v>
      </c>
      <c r="C90" t="n" s="5">
        <v>-13936</v>
      </c>
      <c r="D90" t="n" s="5">
        <v>-23475</v>
      </c>
      <c r="E90" t="n" s="5">
        <v>-16503</v>
      </c>
    </row>
    <row r="91" spans="1:5">
      <c r="A91" t="s" s="4">
        <v>85</v>
      </c>
      <c r="B91" t="n" s="5">
        <v>-1602</v>
      </c>
      <c r="C91" t="n" s="5">
        <v>-1118</v>
      </c>
      <c r="D91" t="n" s="5">
        <v>-3787</v>
      </c>
      <c r="E91" t="n" s="5">
        <v>-1647</v>
      </c>
    </row>
    <row r="92" spans="1:5">
      <c r="A92" t="s" s="4">
        <v>86</v>
      </c>
      <c r="B92" t="n" s="5">
        <v>0</v>
      </c>
      <c r="C92" t="n" s="5">
        <v>0</v>
      </c>
      <c r="D92" t="n" s="5">
        <v>0</v>
      </c>
      <c r="E92" t="n" s="5">
        <v>0</v>
      </c>
    </row>
    <row r="93" spans="1:5">
      <c r="A93" t="s" s="4">
        <v>87</v>
      </c>
      <c r="B93" t="n" s="5">
        <v>-50</v>
      </c>
      <c r="C93" t="n" s="5">
        <v>-30</v>
      </c>
      <c r="D93" t="n" s="5">
        <v>-194</v>
      </c>
      <c r="E93" t="n" s="5">
        <v>-131</v>
      </c>
    </row>
    <row r="94" spans="1:5">
      <c r="A94" t="s" s="4">
        <v>88</v>
      </c>
      <c r="B94" t="n" s="5">
        <v>0</v>
      </c>
      <c r="C94" t="n" s="5">
        <v>0</v>
      </c>
      <c r="D94" t="n" s="5">
        <v>0</v>
      </c>
      <c r="E94" t="n" s="5">
        <v>0</v>
      </c>
    </row>
    <row r="95" spans="1:5">
      <c r="A95" t="s" s="4">
        <v>89</v>
      </c>
      <c r="C95" t="n" s="5">
        <v>0</v>
      </c>
      <c r="E95" t="n" s="5">
        <v>0</v>
      </c>
    </row>
    <row r="96" spans="1:5">
      <c r="A96" t="s" s="4">
        <v>90</v>
      </c>
      <c r="B96" t="n" s="5">
        <v>-10026</v>
      </c>
      <c r="C96" t="n" s="5">
        <v>-15084</v>
      </c>
      <c r="D96" t="n" s="5">
        <v>-27456</v>
      </c>
      <c r="E96" t="n" s="5">
        <v>-18281</v>
      </c>
    </row>
    <row r="97" spans="1:5">
      <c r="A97" t="s" s="4">
        <v>91</v>
      </c>
      <c r="B97" t="n" s="5">
        <v>0</v>
      </c>
      <c r="C97" t="n" s="5">
        <v>0</v>
      </c>
      <c r="D97" t="n" s="5">
        <v>0</v>
      </c>
      <c r="E97" t="n" s="5">
        <v>0</v>
      </c>
    </row>
    <row r="98" spans="1:5">
      <c r="A98" t="s" s="3">
        <v>92</v>
      </c>
    </row>
    <row r="99" spans="1:5">
      <c r="A99" t="s" s="4">
        <v>93</v>
      </c>
      <c r="B99" t="n" s="5">
        <v>0</v>
      </c>
      <c r="C99" t="n" s="5">
        <v>0</v>
      </c>
      <c r="D99" t="n" s="5">
        <v>0</v>
      </c>
      <c r="E99" t="n" s="5">
        <v>0</v>
      </c>
    </row>
    <row r="100" spans="1:5">
      <c r="A100" t="s" s="4">
        <v>94</v>
      </c>
      <c r="B100" t="n" s="5">
        <v>0</v>
      </c>
      <c r="C100" t="n" s="5">
        <v>0</v>
      </c>
      <c r="D100" t="n" s="5">
        <v>0</v>
      </c>
      <c r="E100" t="n" s="5">
        <v>0</v>
      </c>
    </row>
    <row r="101" spans="1:5">
      <c r="A101" t="s" s="4">
        <v>95</v>
      </c>
      <c r="B101" t="n" s="5">
        <v>0</v>
      </c>
      <c r="C101" t="n" s="5">
        <v>0</v>
      </c>
      <c r="D101" t="n" s="5">
        <v>0</v>
      </c>
      <c r="E101" t="n" s="5">
        <v>0</v>
      </c>
    </row>
    <row r="102" spans="1:5">
      <c r="A102" t="s" s="4">
        <v>431</v>
      </c>
      <c r="B102" t="n" s="5">
        <v>0</v>
      </c>
      <c r="C102" t="n" s="5">
        <v>0</v>
      </c>
      <c r="D102" t="n" s="5">
        <v>0</v>
      </c>
      <c r="E102" t="n" s="5">
        <v>0</v>
      </c>
    </row>
    <row r="103" spans="1:5">
      <c r="A103" t="s" s="4">
        <v>432</v>
      </c>
      <c r="B103" t="n" s="5">
        <v>0</v>
      </c>
      <c r="C103" t="n" s="5">
        <v>0</v>
      </c>
      <c r="D103" t="n" s="5">
        <v>0</v>
      </c>
      <c r="E103" t="n" s="5">
        <v>0</v>
      </c>
    </row>
    <row r="104" spans="1:5">
      <c r="A104" t="s" s="4">
        <v>433</v>
      </c>
      <c r="B104" t="n" s="5">
        <v>-30205</v>
      </c>
      <c r="C104" t="n" s="5">
        <v>4994</v>
      </c>
      <c r="D104" t="n" s="5">
        <v>-51288</v>
      </c>
      <c r="E104" t="n" s="5">
        <v>-17467</v>
      </c>
    </row>
    <row r="105" spans="1:5">
      <c r="A105" t="s" s="4">
        <v>97</v>
      </c>
      <c r="B105" t="n" s="5">
        <v>-30205</v>
      </c>
      <c r="C105" t="n" s="5">
        <v>4994</v>
      </c>
      <c r="D105" t="n" s="5">
        <v>-51288</v>
      </c>
      <c r="E105" t="n" s="5">
        <v>-17467</v>
      </c>
    </row>
    <row r="106" spans="1:5">
      <c r="A106" t="s" s="4">
        <v>434</v>
      </c>
      <c r="B106" t="n" s="7">
        <v>-30205</v>
      </c>
      <c r="C106" t="n" s="7">
        <v>4994</v>
      </c>
      <c r="D106" t="n" s="7">
        <v>-51288</v>
      </c>
      <c r="E106" t="n" s="7">
        <v>-174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4</v>
      </c>
      <c r="B1" t="s" s="2">
        <v>79</v>
      </c>
      <c r="D1" t="s" s="2">
        <v>1</v>
      </c>
    </row>
    <row r="2" spans="1:5">
      <c r="B2" t="s" s="2">
        <v>2</v>
      </c>
      <c r="C2" t="s" s="2">
        <v>80</v>
      </c>
      <c r="D2" t="s" s="2">
        <v>2</v>
      </c>
      <c r="E2" t="s" s="2">
        <v>80</v>
      </c>
    </row>
    <row r="3" spans="1:5">
      <c r="A3" t="s" s="3">
        <v>105</v>
      </c>
    </row>
    <row r="4" spans="1:5">
      <c r="A4" t="s" s="4">
        <v>97</v>
      </c>
      <c r="B4" t="n" s="7">
        <v>50282</v>
      </c>
      <c r="C4" t="n" s="7">
        <v>48173</v>
      </c>
      <c r="D4" t="n" s="7">
        <v>141554</v>
      </c>
      <c r="E4" t="n" s="7">
        <v>116703</v>
      </c>
    </row>
    <row r="5" spans="1:5">
      <c r="A5" t="s" s="3">
        <v>106</v>
      </c>
    </row>
    <row r="6" spans="1:5">
      <c r="A6" t="s" s="4">
        <v>107</v>
      </c>
      <c r="B6" t="n" s="5">
        <v>-50</v>
      </c>
      <c r="C6" t="n" s="5">
        <v>21</v>
      </c>
      <c r="D6" t="n" s="5">
        <v>-81</v>
      </c>
      <c r="E6" t="n" s="5">
        <v>120</v>
      </c>
    </row>
    <row r="7" spans="1:5">
      <c r="A7" t="s" s="4">
        <v>108</v>
      </c>
      <c r="B7" t="n" s="5">
        <v>-15</v>
      </c>
      <c r="C7" t="n" s="5">
        <v>-7</v>
      </c>
      <c r="D7" t="n" s="5">
        <v>-38</v>
      </c>
      <c r="E7" t="n" s="5">
        <v>-26</v>
      </c>
    </row>
    <row r="8" spans="1:5">
      <c r="A8" t="s" s="4">
        <v>109</v>
      </c>
      <c r="B8" t="n" s="5">
        <v>-65</v>
      </c>
      <c r="C8" t="n" s="5">
        <v>14</v>
      </c>
      <c r="D8" t="n" s="5">
        <v>-119</v>
      </c>
      <c r="E8" t="n" s="5">
        <v>94</v>
      </c>
    </row>
    <row r="9" spans="1:5">
      <c r="A9" t="s" s="3">
        <v>110</v>
      </c>
    </row>
    <row r="10" spans="1:5">
      <c r="A10" t="s" s="4">
        <v>111</v>
      </c>
      <c r="B10" t="n" s="5">
        <v>-2067</v>
      </c>
      <c r="C10" t="n" s="5">
        <v>-596</v>
      </c>
      <c r="D10" t="n" s="5">
        <v>-3134</v>
      </c>
      <c r="E10" t="n" s="5">
        <v>-802</v>
      </c>
    </row>
    <row r="11" spans="1:5">
      <c r="A11" t="s" s="4">
        <v>112</v>
      </c>
      <c r="B11" t="n" s="5">
        <v>158</v>
      </c>
      <c r="C11" t="n" s="5">
        <v>0</v>
      </c>
      <c r="D11" t="n" s="5">
        <v>572</v>
      </c>
      <c r="E11" t="n" s="5">
        <v>0</v>
      </c>
    </row>
    <row r="12" spans="1:5">
      <c r="A12" t="s" s="4">
        <v>113</v>
      </c>
      <c r="B12" t="n" s="5">
        <v>-1909</v>
      </c>
      <c r="C12" t="n" s="5">
        <v>-596</v>
      </c>
      <c r="D12" t="n" s="5">
        <v>-2562</v>
      </c>
      <c r="E12" t="n" s="5">
        <v>-802</v>
      </c>
    </row>
    <row r="13" spans="1:5">
      <c r="A13" t="s" s="4">
        <v>114</v>
      </c>
      <c r="B13" t="n" s="5">
        <v>-1974</v>
      </c>
      <c r="C13" t="n" s="5">
        <v>-582</v>
      </c>
      <c r="D13" t="n" s="5">
        <v>-2681</v>
      </c>
      <c r="E13" t="n" s="5">
        <v>-708</v>
      </c>
    </row>
    <row r="14" spans="1:5">
      <c r="A14" t="s" s="4">
        <v>115</v>
      </c>
      <c r="B14" t="n" s="7">
        <v>48308</v>
      </c>
      <c r="C14" t="n" s="7">
        <v>47591</v>
      </c>
      <c r="D14" t="n" s="7">
        <v>138873</v>
      </c>
      <c r="E14" t="n" s="7">
        <v>11599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35</v>
      </c>
      <c r="B1" t="s" s="2">
        <v>1</v>
      </c>
    </row>
    <row r="2" spans="1:3">
      <c r="B2" t="s" s="2">
        <v>2</v>
      </c>
      <c r="C2" t="s" s="2">
        <v>80</v>
      </c>
    </row>
    <row r="3" spans="1:3">
      <c r="A3" t="s" s="3">
        <v>430</v>
      </c>
    </row>
    <row r="4" spans="1:3">
      <c r="A4" t="s" s="4">
        <v>436</v>
      </c>
      <c r="B4" t="n" s="7">
        <v>259682</v>
      </c>
      <c r="C4" t="n" s="7">
        <v>221993</v>
      </c>
    </row>
    <row r="5" spans="1:3">
      <c r="A5" t="s" s="3">
        <v>137</v>
      </c>
    </row>
    <row r="6" spans="1:3">
      <c r="A6" t="s" s="4">
        <v>138</v>
      </c>
      <c r="B6" t="n" s="5">
        <v>-22448</v>
      </c>
      <c r="C6" t="n" s="5">
        <v>-45413</v>
      </c>
    </row>
    <row r="7" spans="1:3">
      <c r="A7" t="s" s="4">
        <v>139</v>
      </c>
      <c r="B7" t="n" s="5">
        <v>-84130</v>
      </c>
      <c r="C7" t="n" s="5">
        <v>-120698</v>
      </c>
    </row>
    <row r="8" spans="1:3">
      <c r="A8" t="s" s="4">
        <v>140</v>
      </c>
      <c r="B8" t="n" s="5">
        <v>-106578</v>
      </c>
      <c r="C8" t="n" s="5">
        <v>-166111</v>
      </c>
    </row>
    <row r="9" spans="1:3">
      <c r="A9" t="s" s="3">
        <v>141</v>
      </c>
    </row>
    <row r="10" spans="1:3">
      <c r="A10" t="s" s="4">
        <v>437</v>
      </c>
      <c r="B10" t="n" s="5">
        <v>-188</v>
      </c>
      <c r="C10" t="n" s="5">
        <v>114</v>
      </c>
    </row>
    <row r="11" spans="1:3">
      <c r="A11" t="s" s="4">
        <v>143</v>
      </c>
      <c r="B11" t="n" s="5">
        <v>0</v>
      </c>
      <c r="C11" t="n" s="5">
        <v>175000</v>
      </c>
    </row>
    <row r="12" spans="1:3">
      <c r="A12" t="s" s="4">
        <v>144</v>
      </c>
      <c r="B12" t="n" s="5">
        <v>-6094</v>
      </c>
      <c r="C12" t="n" s="5">
        <v>-6095</v>
      </c>
    </row>
    <row r="13" spans="1:3">
      <c r="A13" t="s" s="4">
        <v>145</v>
      </c>
      <c r="B13" t="n" s="5">
        <v>-3887</v>
      </c>
      <c r="C13" t="n" s="5">
        <v>-2490</v>
      </c>
    </row>
    <row r="14" spans="1:3">
      <c r="A14" t="s" s="4">
        <v>146</v>
      </c>
      <c r="B14" t="n" s="5">
        <v>7676</v>
      </c>
      <c r="C14" t="n" s="5">
        <v>6517</v>
      </c>
    </row>
    <row r="15" spans="1:3">
      <c r="A15" t="s" s="4">
        <v>438</v>
      </c>
      <c r="B15" t="n" s="5">
        <v>-8664</v>
      </c>
      <c r="C15" t="n" s="5">
        <v>2487</v>
      </c>
    </row>
    <row r="16" spans="1:3">
      <c r="A16" t="s" s="4">
        <v>148</v>
      </c>
      <c r="B16" t="n" s="5">
        <v>-109605</v>
      </c>
      <c r="C16" t="n" s="5">
        <v>-209275</v>
      </c>
    </row>
    <row r="17" spans="1:3">
      <c r="A17" t="s" s="4">
        <v>439</v>
      </c>
      <c r="C17" t="n" s="5">
        <v>0</v>
      </c>
    </row>
    <row r="18" spans="1:3">
      <c r="A18" t="s" s="4">
        <v>440</v>
      </c>
      <c r="B18" t="n" s="5">
        <v>0</v>
      </c>
    </row>
    <row r="19" spans="1:3">
      <c r="A19" t="s" s="4">
        <v>149</v>
      </c>
      <c r="B19" t="n" s="5">
        <v>-120762</v>
      </c>
      <c r="C19" t="n" s="5">
        <v>-33742</v>
      </c>
    </row>
    <row r="20" spans="1:3">
      <c r="A20" t="s" s="4">
        <v>150</v>
      </c>
      <c r="B20" t="n" s="5">
        <v>-493</v>
      </c>
      <c r="C20" t="n" s="5">
        <v>-1126</v>
      </c>
    </row>
    <row r="21" spans="1:3">
      <c r="A21" t="s" s="4">
        <v>151</v>
      </c>
      <c r="B21" t="n" s="5">
        <v>31849</v>
      </c>
      <c r="C21" t="n" s="5">
        <v>21014</v>
      </c>
    </row>
    <row r="22" spans="1:3">
      <c r="A22" t="s" s="4">
        <v>152</v>
      </c>
      <c r="B22" t="n" s="5">
        <v>326577</v>
      </c>
      <c r="C22" t="n" s="5">
        <v>223309</v>
      </c>
    </row>
    <row r="23" spans="1:3">
      <c r="A23" t="s" s="4">
        <v>153</v>
      </c>
      <c r="B23" t="n" s="5">
        <v>358426</v>
      </c>
      <c r="C23" t="n" s="5">
        <v>244323</v>
      </c>
    </row>
    <row r="24" spans="1:3">
      <c r="A24" t="s" s="4">
        <v>425</v>
      </c>
    </row>
    <row r="25" spans="1:3">
      <c r="A25" t="s" s="3">
        <v>430</v>
      </c>
    </row>
    <row r="26" spans="1:3">
      <c r="A26" t="s" s="4">
        <v>436</v>
      </c>
      <c r="B26" t="n" s="5">
        <v>167116</v>
      </c>
      <c r="C26" t="n" s="5">
        <v>202931</v>
      </c>
    </row>
    <row r="27" spans="1:3">
      <c r="A27" t="s" s="3">
        <v>137</v>
      </c>
    </row>
    <row r="28" spans="1:3">
      <c r="A28" t="s" s="4">
        <v>138</v>
      </c>
      <c r="B28" t="n" s="5">
        <v>-20615</v>
      </c>
      <c r="C28" t="n" s="5">
        <v>-44283</v>
      </c>
    </row>
    <row r="29" spans="1:3">
      <c r="A29" t="s" s="4">
        <v>139</v>
      </c>
      <c r="B29" t="n" s="5">
        <v>0</v>
      </c>
      <c r="C29" t="n" s="5">
        <v>-120698</v>
      </c>
    </row>
    <row r="30" spans="1:3">
      <c r="A30" t="s" s="4">
        <v>140</v>
      </c>
      <c r="B30" t="n" s="5">
        <v>-20615</v>
      </c>
      <c r="C30" t="n" s="5">
        <v>-164981</v>
      </c>
    </row>
    <row r="31" spans="1:3">
      <c r="A31" t="s" s="3">
        <v>141</v>
      </c>
    </row>
    <row r="32" spans="1:3">
      <c r="A32" t="s" s="4">
        <v>437</v>
      </c>
      <c r="B32" t="n" s="5">
        <v>0</v>
      </c>
      <c r="C32" t="n" s="5">
        <v>0</v>
      </c>
    </row>
    <row r="33" spans="1:3">
      <c r="A33" t="s" s="4">
        <v>143</v>
      </c>
      <c r="C33" t="n" s="5">
        <v>175000</v>
      </c>
    </row>
    <row r="34" spans="1:3">
      <c r="A34" t="s" s="4">
        <v>144</v>
      </c>
      <c r="B34" t="n" s="5">
        <v>-6094</v>
      </c>
      <c r="C34" t="n" s="5">
        <v>-6095</v>
      </c>
    </row>
    <row r="35" spans="1:3">
      <c r="A35" t="s" s="4">
        <v>145</v>
      </c>
      <c r="B35" t="n" s="5">
        <v>-3887</v>
      </c>
      <c r="C35" t="n" s="5">
        <v>-2490</v>
      </c>
    </row>
    <row r="36" spans="1:3">
      <c r="A36" t="s" s="4">
        <v>146</v>
      </c>
      <c r="B36" t="n" s="5">
        <v>7676</v>
      </c>
      <c r="C36" t="n" s="5">
        <v>6517</v>
      </c>
    </row>
    <row r="37" spans="1:3">
      <c r="A37" t="s" s="4">
        <v>438</v>
      </c>
      <c r="B37" t="n" s="5">
        <v>-8664</v>
      </c>
      <c r="C37" t="n" s="5">
        <v>2482</v>
      </c>
    </row>
    <row r="38" spans="1:3">
      <c r="A38" t="s" s="4">
        <v>148</v>
      </c>
      <c r="B38" t="n" s="5">
        <v>-109605</v>
      </c>
      <c r="C38" t="n" s="5">
        <v>-209275</v>
      </c>
    </row>
    <row r="39" spans="1:3">
      <c r="A39" t="s" s="4">
        <v>439</v>
      </c>
      <c r="C39" t="n" s="5">
        <v>0</v>
      </c>
    </row>
    <row r="40" spans="1:3">
      <c r="A40" t="s" s="4">
        <v>440</v>
      </c>
      <c r="B40" t="n" s="5">
        <v>0</v>
      </c>
    </row>
    <row r="41" spans="1:3">
      <c r="A41" t="s" s="4">
        <v>149</v>
      </c>
      <c r="B41" t="n" s="5">
        <v>-120574</v>
      </c>
      <c r="C41" t="n" s="5">
        <v>-33861</v>
      </c>
    </row>
    <row r="42" spans="1:3">
      <c r="A42" t="s" s="4">
        <v>150</v>
      </c>
      <c r="B42" t="n" s="5">
        <v>-1089</v>
      </c>
      <c r="C42" t="n" s="5">
        <v>-740</v>
      </c>
    </row>
    <row r="43" spans="1:3">
      <c r="A43" t="s" s="4">
        <v>151</v>
      </c>
      <c r="B43" t="n" s="5">
        <v>24838</v>
      </c>
      <c r="C43" t="n" s="5">
        <v>3349</v>
      </c>
    </row>
    <row r="44" spans="1:3">
      <c r="A44" t="s" s="4">
        <v>152</v>
      </c>
      <c r="B44" t="n" s="5">
        <v>297565</v>
      </c>
      <c r="C44" t="n" s="5">
        <v>214959</v>
      </c>
    </row>
    <row r="45" spans="1:3">
      <c r="A45" t="s" s="4">
        <v>153</v>
      </c>
      <c r="B45" t="n" s="5">
        <v>322403</v>
      </c>
      <c r="C45" t="n" s="5">
        <v>218308</v>
      </c>
    </row>
    <row r="46" spans="1:3">
      <c r="A46" t="s" s="4">
        <v>426</v>
      </c>
    </row>
    <row r="47" spans="1:3">
      <c r="A47" t="s" s="3">
        <v>430</v>
      </c>
    </row>
    <row r="48" spans="1:3">
      <c r="A48" t="s" s="4">
        <v>436</v>
      </c>
      <c r="B48" t="n" s="5">
        <v>126758</v>
      </c>
      <c r="C48" t="n" s="5">
        <v>119271</v>
      </c>
    </row>
    <row r="49" spans="1:3">
      <c r="A49" t="s" s="3">
        <v>137</v>
      </c>
    </row>
    <row r="50" spans="1:3">
      <c r="A50" t="s" s="4">
        <v>138</v>
      </c>
      <c r="B50" t="n" s="5">
        <v>-1833</v>
      </c>
      <c r="C50" t="n" s="5">
        <v>-613</v>
      </c>
    </row>
    <row r="51" spans="1:3">
      <c r="A51" t="s" s="4">
        <v>139</v>
      </c>
      <c r="B51" t="n" s="5">
        <v>0</v>
      </c>
      <c r="C51" t="n" s="5">
        <v>0</v>
      </c>
    </row>
    <row r="52" spans="1:3">
      <c r="A52" t="s" s="4">
        <v>140</v>
      </c>
      <c r="B52" t="n" s="5">
        <v>-1833</v>
      </c>
      <c r="C52" t="n" s="5">
        <v>-613</v>
      </c>
    </row>
    <row r="53" spans="1:3">
      <c r="A53" t="s" s="3">
        <v>141</v>
      </c>
    </row>
    <row r="54" spans="1:3">
      <c r="A54" t="s" s="4">
        <v>437</v>
      </c>
      <c r="B54" t="n" s="5">
        <v>-188</v>
      </c>
      <c r="C54" t="n" s="5">
        <v>111</v>
      </c>
    </row>
    <row r="55" spans="1:3">
      <c r="A55" t="s" s="4">
        <v>143</v>
      </c>
      <c r="C55" t="n" s="5">
        <v>0</v>
      </c>
    </row>
    <row r="56" spans="1:3">
      <c r="A56" t="s" s="4">
        <v>144</v>
      </c>
      <c r="B56" t="n" s="5">
        <v>0</v>
      </c>
      <c r="C56" t="n" s="5">
        <v>0</v>
      </c>
    </row>
    <row r="57" spans="1:3">
      <c r="A57" t="s" s="4">
        <v>145</v>
      </c>
      <c r="B57" t="n" s="5">
        <v>0</v>
      </c>
      <c r="C57" t="n" s="5">
        <v>0</v>
      </c>
    </row>
    <row r="58" spans="1:3">
      <c r="A58" t="s" s="4">
        <v>146</v>
      </c>
      <c r="B58" t="n" s="5">
        <v>0</v>
      </c>
      <c r="C58" t="n" s="5">
        <v>0</v>
      </c>
    </row>
    <row r="59" spans="1:3">
      <c r="A59" t="s" s="4">
        <v>438</v>
      </c>
      <c r="B59" t="n" s="5">
        <v>0</v>
      </c>
      <c r="C59" t="n" s="5">
        <v>0</v>
      </c>
    </row>
    <row r="60" spans="1:3">
      <c r="A60" t="s" s="4">
        <v>148</v>
      </c>
      <c r="B60" t="n" s="5">
        <v>0</v>
      </c>
      <c r="C60" t="n" s="5">
        <v>0</v>
      </c>
    </row>
    <row r="61" spans="1:3">
      <c r="A61" t="s" s="4">
        <v>439</v>
      </c>
      <c r="C61" t="n" s="5">
        <v>-101920</v>
      </c>
    </row>
    <row r="62" spans="1:3">
      <c r="A62" t="s" s="4">
        <v>440</v>
      </c>
      <c r="B62" t="n" s="5">
        <v>-120384</v>
      </c>
    </row>
    <row r="63" spans="1:3">
      <c r="A63" t="s" s="4">
        <v>149</v>
      </c>
      <c r="B63" t="n" s="5">
        <v>-120572</v>
      </c>
      <c r="C63" t="n" s="5">
        <v>-101809</v>
      </c>
    </row>
    <row r="64" spans="1:3">
      <c r="A64" t="s" s="4">
        <v>150</v>
      </c>
      <c r="B64" t="n" s="5">
        <v>-413</v>
      </c>
      <c r="C64" t="n" s="5">
        <v>-44</v>
      </c>
    </row>
    <row r="65" spans="1:3">
      <c r="A65" t="s" s="4">
        <v>151</v>
      </c>
      <c r="B65" t="n" s="5">
        <v>3940</v>
      </c>
      <c r="C65" t="n" s="5">
        <v>16805</v>
      </c>
    </row>
    <row r="66" spans="1:3">
      <c r="A66" t="s" s="4">
        <v>152</v>
      </c>
      <c r="B66" t="n" s="5">
        <v>19606</v>
      </c>
      <c r="C66" t="n" s="5">
        <v>1075</v>
      </c>
    </row>
    <row r="67" spans="1:3">
      <c r="A67" t="s" s="4">
        <v>153</v>
      </c>
      <c r="B67" t="n" s="5">
        <v>23546</v>
      </c>
      <c r="C67" t="n" s="5">
        <v>17880</v>
      </c>
    </row>
    <row r="68" spans="1:3">
      <c r="A68" t="s" s="4">
        <v>427</v>
      </c>
    </row>
    <row r="69" spans="1:3">
      <c r="A69" t="s" s="3">
        <v>430</v>
      </c>
    </row>
    <row r="70" spans="1:3">
      <c r="A70" t="s" s="4">
        <v>436</v>
      </c>
      <c r="B70" t="n" s="5">
        <v>86315</v>
      </c>
      <c r="C70" t="n" s="5">
        <v>-607</v>
      </c>
    </row>
    <row r="71" spans="1:3">
      <c r="A71" t="s" s="3">
        <v>137</v>
      </c>
    </row>
    <row r="72" spans="1:3">
      <c r="A72" t="s" s="4">
        <v>138</v>
      </c>
      <c r="B72" t="n" s="5">
        <v>0</v>
      </c>
      <c r="C72" t="n" s="5">
        <v>-517</v>
      </c>
    </row>
    <row r="73" spans="1:3">
      <c r="A73" t="s" s="4">
        <v>139</v>
      </c>
      <c r="B73" t="n" s="5">
        <v>-84130</v>
      </c>
      <c r="C73" t="n" s="5">
        <v>0</v>
      </c>
    </row>
    <row r="74" spans="1:3">
      <c r="A74" t="s" s="4">
        <v>140</v>
      </c>
      <c r="B74" t="n" s="5">
        <v>-84130</v>
      </c>
      <c r="C74" t="n" s="5">
        <v>-517</v>
      </c>
    </row>
    <row r="75" spans="1:3">
      <c r="A75" t="s" s="3">
        <v>141</v>
      </c>
    </row>
    <row r="76" spans="1:3">
      <c r="A76" t="s" s="4">
        <v>437</v>
      </c>
      <c r="B76" t="n" s="5">
        <v>0</v>
      </c>
      <c r="C76" t="n" s="5">
        <v>3</v>
      </c>
    </row>
    <row r="77" spans="1:3">
      <c r="A77" t="s" s="4">
        <v>143</v>
      </c>
      <c r="C77" t="n" s="5">
        <v>0</v>
      </c>
    </row>
    <row r="78" spans="1:3">
      <c r="A78" t="s" s="4">
        <v>144</v>
      </c>
      <c r="B78" t="n" s="5">
        <v>0</v>
      </c>
      <c r="C78" t="n" s="5">
        <v>0</v>
      </c>
    </row>
    <row r="79" spans="1:3">
      <c r="A79" t="s" s="4">
        <v>145</v>
      </c>
      <c r="B79" t="n" s="5">
        <v>0</v>
      </c>
      <c r="C79" t="n" s="5">
        <v>0</v>
      </c>
    </row>
    <row r="80" spans="1:3">
      <c r="A80" t="s" s="4">
        <v>146</v>
      </c>
      <c r="B80" t="n" s="5">
        <v>0</v>
      </c>
      <c r="C80" t="n" s="5">
        <v>0</v>
      </c>
    </row>
    <row r="81" spans="1:3">
      <c r="A81" t="s" s="4">
        <v>438</v>
      </c>
      <c r="B81" t="n" s="5">
        <v>0</v>
      </c>
      <c r="C81" t="n" s="5">
        <v>5</v>
      </c>
    </row>
    <row r="82" spans="1:3">
      <c r="A82" t="s" s="4">
        <v>148</v>
      </c>
      <c r="B82" t="n" s="5">
        <v>0</v>
      </c>
      <c r="C82" t="n" s="5">
        <v>0</v>
      </c>
    </row>
    <row r="83" spans="1:3">
      <c r="A83" t="s" s="4">
        <v>439</v>
      </c>
      <c r="C83" t="n" s="5">
        <v>2318</v>
      </c>
    </row>
    <row r="84" spans="1:3">
      <c r="A84" t="s" s="4">
        <v>440</v>
      </c>
      <c r="B84" t="n" s="5">
        <v>-123</v>
      </c>
    </row>
    <row r="85" spans="1:3">
      <c r="A85" t="s" s="4">
        <v>149</v>
      </c>
      <c r="B85" t="n" s="5">
        <v>-123</v>
      </c>
      <c r="C85" t="n" s="5">
        <v>2326</v>
      </c>
    </row>
    <row r="86" spans="1:3">
      <c r="A86" t="s" s="4">
        <v>150</v>
      </c>
      <c r="B86" t="n" s="5">
        <v>1009</v>
      </c>
      <c r="C86" t="n" s="5">
        <v>-342</v>
      </c>
    </row>
    <row r="87" spans="1:3">
      <c r="A87" t="s" s="4">
        <v>151</v>
      </c>
      <c r="B87" t="n" s="5">
        <v>3071</v>
      </c>
      <c r="C87" t="n" s="5">
        <v>860</v>
      </c>
    </row>
    <row r="88" spans="1:3">
      <c r="A88" t="s" s="4">
        <v>152</v>
      </c>
      <c r="B88" t="n" s="5">
        <v>9406</v>
      </c>
      <c r="C88" t="n" s="5">
        <v>7275</v>
      </c>
    </row>
    <row r="89" spans="1:3">
      <c r="A89" t="s" s="4">
        <v>153</v>
      </c>
      <c r="B89" t="n" s="5">
        <v>12477</v>
      </c>
      <c r="C89" t="n" s="5">
        <v>8135</v>
      </c>
    </row>
    <row r="90" spans="1:3">
      <c r="A90" t="s" s="4">
        <v>428</v>
      </c>
    </row>
    <row r="91" spans="1:3">
      <c r="A91" t="s" s="3">
        <v>430</v>
      </c>
    </row>
    <row r="92" spans="1:3">
      <c r="A92" t="s" s="4">
        <v>436</v>
      </c>
      <c r="B92" t="n" s="5">
        <v>-120507</v>
      </c>
      <c r="C92" t="n" s="5">
        <v>-99602</v>
      </c>
    </row>
    <row r="93" spans="1:3">
      <c r="A93" t="s" s="3">
        <v>137</v>
      </c>
    </row>
    <row r="94" spans="1:3">
      <c r="A94" t="s" s="4">
        <v>138</v>
      </c>
      <c r="B94" t="n" s="5">
        <v>0</v>
      </c>
      <c r="C94" t="n" s="5">
        <v>0</v>
      </c>
    </row>
    <row r="95" spans="1:3">
      <c r="A95" t="s" s="4">
        <v>139</v>
      </c>
      <c r="B95" t="n" s="5">
        <v>0</v>
      </c>
      <c r="C95" t="n" s="5">
        <v>0</v>
      </c>
    </row>
    <row r="96" spans="1:3">
      <c r="A96" t="s" s="4">
        <v>140</v>
      </c>
      <c r="B96" t="n" s="5">
        <v>0</v>
      </c>
      <c r="C96" t="n" s="5">
        <v>0</v>
      </c>
    </row>
    <row r="97" spans="1:3">
      <c r="A97" t="s" s="3">
        <v>141</v>
      </c>
    </row>
    <row r="98" spans="1:3">
      <c r="A98" t="s" s="4">
        <v>437</v>
      </c>
      <c r="B98" t="n" s="5">
        <v>0</v>
      </c>
      <c r="C98" t="n" s="5">
        <v>0</v>
      </c>
    </row>
    <row r="99" spans="1:3">
      <c r="A99" t="s" s="4">
        <v>143</v>
      </c>
      <c r="C99" t="n" s="5">
        <v>0</v>
      </c>
    </row>
    <row r="100" spans="1:3">
      <c r="A100" t="s" s="4">
        <v>144</v>
      </c>
      <c r="B100" t="n" s="5">
        <v>0</v>
      </c>
      <c r="C100" t="n" s="5">
        <v>0</v>
      </c>
    </row>
    <row r="101" spans="1:3">
      <c r="A101" t="s" s="4">
        <v>145</v>
      </c>
      <c r="B101" t="n" s="5">
        <v>0</v>
      </c>
      <c r="C101" t="n" s="5">
        <v>0</v>
      </c>
    </row>
    <row r="102" spans="1:3">
      <c r="A102" t="s" s="4">
        <v>146</v>
      </c>
      <c r="B102" t="n" s="5">
        <v>0</v>
      </c>
      <c r="C102" t="n" s="5">
        <v>0</v>
      </c>
    </row>
    <row r="103" spans="1:3">
      <c r="A103" t="s" s="4">
        <v>438</v>
      </c>
      <c r="B103" t="n" s="5">
        <v>0</v>
      </c>
      <c r="C103" t="n" s="5">
        <v>0</v>
      </c>
    </row>
    <row r="104" spans="1:3">
      <c r="A104" t="s" s="4">
        <v>148</v>
      </c>
      <c r="B104" t="n" s="5">
        <v>0</v>
      </c>
      <c r="C104" t="n" s="5">
        <v>0</v>
      </c>
    </row>
    <row r="105" spans="1:3">
      <c r="A105" t="s" s="4">
        <v>439</v>
      </c>
      <c r="C105" t="n" s="5">
        <v>99602</v>
      </c>
    </row>
    <row r="106" spans="1:3">
      <c r="A106" t="s" s="4">
        <v>440</v>
      </c>
      <c r="B106" t="n" s="5">
        <v>120507</v>
      </c>
    </row>
    <row r="107" spans="1:3">
      <c r="A107" t="s" s="4">
        <v>149</v>
      </c>
      <c r="B107" t="n" s="5">
        <v>120507</v>
      </c>
      <c r="C107" t="n" s="5">
        <v>99602</v>
      </c>
    </row>
    <row r="108" spans="1:3">
      <c r="A108" t="s" s="4">
        <v>150</v>
      </c>
      <c r="B108" t="n" s="5">
        <v>0</v>
      </c>
      <c r="C108" t="n" s="5">
        <v>0</v>
      </c>
    </row>
    <row r="109" spans="1:3">
      <c r="A109" t="s" s="4">
        <v>151</v>
      </c>
      <c r="B109" t="n" s="5">
        <v>0</v>
      </c>
      <c r="C109" t="n" s="5">
        <v>0</v>
      </c>
    </row>
    <row r="110" spans="1:3">
      <c r="A110" t="s" s="4">
        <v>152</v>
      </c>
      <c r="B110" t="n" s="5">
        <v>0</v>
      </c>
      <c r="C110" t="n" s="5">
        <v>0</v>
      </c>
    </row>
    <row r="111" spans="1:3">
      <c r="A111" t="s" s="4">
        <v>153</v>
      </c>
      <c r="B111" t="n" s="7">
        <v>0</v>
      </c>
      <c r="C111" t="n"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6</v>
      </c>
      <c r="B1" t="s" s="2">
        <v>79</v>
      </c>
      <c r="D1" t="s" s="2">
        <v>1</v>
      </c>
    </row>
    <row r="2" spans="1:5">
      <c r="B2" t="s" s="2">
        <v>2</v>
      </c>
      <c r="C2" t="s" s="2">
        <v>80</v>
      </c>
      <c r="D2" t="s" s="2">
        <v>2</v>
      </c>
      <c r="E2" t="s" s="2">
        <v>80</v>
      </c>
    </row>
    <row r="3" spans="1:5">
      <c r="A3" t="s" s="3">
        <v>105</v>
      </c>
    </row>
    <row r="4" spans="1:5">
      <c r="A4" t="s" s="4">
        <v>117</v>
      </c>
      <c r="B4" t="n" s="7">
        <v>-32</v>
      </c>
      <c r="C4" t="n" s="7">
        <v>-14</v>
      </c>
      <c r="D4" t="n" s="7">
        <v>-52</v>
      </c>
      <c r="E4" t="n" s="7">
        <v>-33</v>
      </c>
    </row>
    <row r="5" spans="1:5">
      <c r="A5" t="s" s="4">
        <v>118</v>
      </c>
      <c r="B5" t="n" s="5">
        <v>-9</v>
      </c>
      <c r="C5" t="n" s="5">
        <v>5</v>
      </c>
      <c r="D5" t="n" s="5">
        <v>-24</v>
      </c>
      <c r="E5" t="n" s="5">
        <v>17</v>
      </c>
    </row>
    <row r="6" spans="1:5">
      <c r="A6" t="s" s="4">
        <v>119</v>
      </c>
      <c r="B6" t="n" s="5">
        <v>-1642</v>
      </c>
      <c r="C6" t="n" s="5">
        <v>-319</v>
      </c>
      <c r="D6" t="n" s="5">
        <v>-2270</v>
      </c>
      <c r="E6" t="n" s="5">
        <v>-156</v>
      </c>
    </row>
    <row r="7" spans="1:5">
      <c r="A7" t="s" s="4">
        <v>120</v>
      </c>
      <c r="B7" t="n" s="7">
        <v>100</v>
      </c>
      <c r="C7" t="n" s="7">
        <v>0</v>
      </c>
      <c r="D7" t="n" s="7">
        <v>366</v>
      </c>
      <c r="E7" t="n" s="7">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1</v>
      </c>
      <c r="B1" t="s" s="2">
        <v>1</v>
      </c>
    </row>
    <row r="2" spans="1:3">
      <c r="B2" t="s" s="2">
        <v>2</v>
      </c>
      <c r="C2" t="s" s="2">
        <v>80</v>
      </c>
    </row>
    <row r="3" spans="1:3">
      <c r="A3" t="s" s="3">
        <v>122</v>
      </c>
    </row>
    <row r="4" spans="1:3">
      <c r="A4" t="s" s="4">
        <v>97</v>
      </c>
      <c r="B4" t="n" s="7">
        <v>141554</v>
      </c>
      <c r="C4" t="n" s="7">
        <v>116703</v>
      </c>
    </row>
    <row r="5" spans="1:3">
      <c r="A5" t="s" s="3">
        <v>123</v>
      </c>
    </row>
    <row r="6" spans="1:3">
      <c r="A6" t="s" s="4">
        <v>88</v>
      </c>
      <c r="B6" t="n" s="5">
        <v>89634</v>
      </c>
      <c r="C6" t="n" s="5">
        <v>87725</v>
      </c>
    </row>
    <row r="7" spans="1:3">
      <c r="A7" t="s" s="4">
        <v>124</v>
      </c>
      <c r="B7" t="n" s="5">
        <v>28111</v>
      </c>
      <c r="C7" t="n" s="5">
        <v>47292</v>
      </c>
    </row>
    <row r="8" spans="1:3">
      <c r="A8" t="s" s="4">
        <v>125</v>
      </c>
      <c r="B8" t="n" s="5">
        <v>2561</v>
      </c>
      <c r="C8" t="n" s="5">
        <v>2527</v>
      </c>
    </row>
    <row r="9" spans="1:3">
      <c r="A9" t="s" s="4">
        <v>126</v>
      </c>
      <c r="B9" t="n" s="5">
        <v>8664</v>
      </c>
      <c r="C9" t="n" s="5">
        <v>-2487</v>
      </c>
    </row>
    <row r="10" spans="1:3">
      <c r="A10" t="s" s="4">
        <v>127</v>
      </c>
      <c r="B10" t="n" s="5">
        <v>-2301</v>
      </c>
      <c r="C10" t="n" s="5">
        <v>-33000</v>
      </c>
    </row>
    <row r="11" spans="1:3">
      <c r="A11" t="s" s="4">
        <v>128</v>
      </c>
      <c r="B11" t="n" s="5">
        <v>5982</v>
      </c>
      <c r="C11" t="n" s="5">
        <v>4913</v>
      </c>
    </row>
    <row r="12" spans="1:3">
      <c r="A12" t="s" s="4">
        <v>129</v>
      </c>
      <c r="B12" t="n" s="5">
        <v>-678</v>
      </c>
      <c r="C12" t="n" s="5">
        <v>1057</v>
      </c>
    </row>
    <row r="13" spans="1:3">
      <c r="A13" t="s" s="3">
        <v>130</v>
      </c>
    </row>
    <row r="14" spans="1:3">
      <c r="A14" t="s" s="4">
        <v>131</v>
      </c>
      <c r="B14" t="n" s="5">
        <v>-7644</v>
      </c>
      <c r="C14" t="n" s="5">
        <v>-9722</v>
      </c>
    </row>
    <row r="15" spans="1:3">
      <c r="A15" t="s" s="4">
        <v>32</v>
      </c>
      <c r="B15" t="n" s="5">
        <v>-777</v>
      </c>
      <c r="C15" t="n" s="5">
        <v>667</v>
      </c>
    </row>
    <row r="16" spans="1:3">
      <c r="A16" t="s" s="4">
        <v>132</v>
      </c>
      <c r="B16" t="n" s="5">
        <v>0</v>
      </c>
      <c r="C16" t="n" s="5">
        <v>1008</v>
      </c>
    </row>
    <row r="17" spans="1:3">
      <c r="A17" t="s" s="4">
        <v>33</v>
      </c>
      <c r="B17" t="n" s="5">
        <v>-4406</v>
      </c>
      <c r="C17" t="n" s="5">
        <v>2904</v>
      </c>
    </row>
    <row r="18" spans="1:3">
      <c r="A18" t="s" s="4">
        <v>34</v>
      </c>
      <c r="B18" t="n" s="5">
        <v>-1357</v>
      </c>
      <c r="C18" t="n" s="5">
        <v>2088</v>
      </c>
    </row>
    <row r="19" spans="1:3">
      <c r="A19" t="s" s="4">
        <v>133</v>
      </c>
      <c r="B19" t="n" s="5">
        <v>-856</v>
      </c>
      <c r="C19" t="n" s="5">
        <v>6169</v>
      </c>
    </row>
    <row r="20" spans="1:3">
      <c r="A20" t="s" s="4">
        <v>134</v>
      </c>
      <c r="B20" t="n" s="5">
        <v>-264</v>
      </c>
      <c r="C20" t="n" s="5">
        <v>1247</v>
      </c>
    </row>
    <row r="21" spans="1:3">
      <c r="A21" t="s" s="4">
        <v>49</v>
      </c>
      <c r="B21" t="n" s="5">
        <v>3457</v>
      </c>
      <c r="C21" t="n" s="5">
        <v>10683</v>
      </c>
    </row>
    <row r="22" spans="1:3">
      <c r="A22" t="s" s="4">
        <v>135</v>
      </c>
      <c r="B22" t="n" s="5">
        <v>5395</v>
      </c>
      <c r="C22" t="n" s="5">
        <v>-17734</v>
      </c>
    </row>
    <row r="23" spans="1:3">
      <c r="A23" t="s" s="4">
        <v>46</v>
      </c>
      <c r="B23" t="n" s="5">
        <v>-7393</v>
      </c>
      <c r="C23" t="n" s="5">
        <v>-47</v>
      </c>
    </row>
    <row r="24" spans="1:3">
      <c r="A24" t="s" s="4">
        <v>136</v>
      </c>
      <c r="B24" t="n" s="5">
        <v>259682</v>
      </c>
      <c r="C24" t="n" s="5">
        <v>221993</v>
      </c>
    </row>
    <row r="25" spans="1:3">
      <c r="A25" t="s" s="3">
        <v>137</v>
      </c>
    </row>
    <row r="26" spans="1:3">
      <c r="A26" t="s" s="4">
        <v>138</v>
      </c>
      <c r="B26" t="n" s="5">
        <v>-22448</v>
      </c>
      <c r="C26" t="n" s="5">
        <v>-45413</v>
      </c>
    </row>
    <row r="27" spans="1:3">
      <c r="A27" t="s" s="4">
        <v>139</v>
      </c>
      <c r="B27" t="n" s="5">
        <v>-84130</v>
      </c>
      <c r="C27" t="n" s="5">
        <v>-120698</v>
      </c>
    </row>
    <row r="28" spans="1:3">
      <c r="A28" t="s" s="4">
        <v>140</v>
      </c>
      <c r="B28" t="n" s="5">
        <v>-106578</v>
      </c>
      <c r="C28" t="n" s="5">
        <v>-166111</v>
      </c>
    </row>
    <row r="29" spans="1:3">
      <c r="A29" t="s" s="3">
        <v>141</v>
      </c>
    </row>
    <row r="30" spans="1:3">
      <c r="A30" t="s" s="4">
        <v>142</v>
      </c>
      <c r="B30" t="n" s="5">
        <v>-188</v>
      </c>
      <c r="C30" t="n" s="5">
        <v>114</v>
      </c>
    </row>
    <row r="31" spans="1:3">
      <c r="A31" t="s" s="4">
        <v>143</v>
      </c>
      <c r="B31" t="n" s="5">
        <v>0</v>
      </c>
      <c r="C31" t="n" s="5">
        <v>175000</v>
      </c>
    </row>
    <row r="32" spans="1:3">
      <c r="A32" t="s" s="4">
        <v>144</v>
      </c>
      <c r="B32" t="n" s="5">
        <v>-6094</v>
      </c>
      <c r="C32" t="n" s="5">
        <v>-6095</v>
      </c>
    </row>
    <row r="33" spans="1:3">
      <c r="A33" t="s" s="4">
        <v>145</v>
      </c>
      <c r="B33" t="n" s="5">
        <v>-3887</v>
      </c>
      <c r="C33" t="n" s="5">
        <v>-2490</v>
      </c>
    </row>
    <row r="34" spans="1:3">
      <c r="A34" t="s" s="4">
        <v>146</v>
      </c>
      <c r="B34" t="n" s="5">
        <v>7676</v>
      </c>
      <c r="C34" t="n" s="5">
        <v>6517</v>
      </c>
    </row>
    <row r="35" spans="1:3">
      <c r="A35" t="s" s="4">
        <v>147</v>
      </c>
      <c r="B35" t="n" s="5">
        <v>-8664</v>
      </c>
      <c r="C35" t="n" s="5">
        <v>2487</v>
      </c>
    </row>
    <row r="36" spans="1:3">
      <c r="A36" t="s" s="4">
        <v>148</v>
      </c>
      <c r="B36" t="n" s="5">
        <v>-109605</v>
      </c>
      <c r="C36" t="n" s="5">
        <v>-209275</v>
      </c>
    </row>
    <row r="37" spans="1:3">
      <c r="A37" t="s" s="4">
        <v>149</v>
      </c>
      <c r="B37" t="n" s="5">
        <v>-120762</v>
      </c>
      <c r="C37" t="n" s="5">
        <v>-33742</v>
      </c>
    </row>
    <row r="38" spans="1:3">
      <c r="A38" t="s" s="4">
        <v>150</v>
      </c>
      <c r="B38" t="n" s="5">
        <v>-493</v>
      </c>
      <c r="C38" t="n" s="5">
        <v>-1126</v>
      </c>
    </row>
    <row r="39" spans="1:3">
      <c r="A39" t="s" s="4">
        <v>151</v>
      </c>
      <c r="B39" t="n" s="5">
        <v>31849</v>
      </c>
      <c r="C39" t="n" s="5">
        <v>21014</v>
      </c>
    </row>
    <row r="40" spans="1:3">
      <c r="A40" t="s" s="4">
        <v>152</v>
      </c>
      <c r="B40" t="n" s="5">
        <v>326577</v>
      </c>
      <c r="C40" t="n" s="5">
        <v>223309</v>
      </c>
    </row>
    <row r="41" spans="1:3">
      <c r="A41" t="s" s="4">
        <v>153</v>
      </c>
      <c r="B41" t="n" s="7">
        <v>358426</v>
      </c>
      <c r="C41" t="n" s="7">
        <v>2443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UNAUDITED CONSOLIDATED STATEMEN</vt:lpstr>
      <vt:lpstr>UNAUDITED CONSOLIDATED STATEME5</vt:lpstr>
      <vt:lpstr>UNAUDITED CONSOLIDATED STATEME6</vt:lpstr>
      <vt:lpstr>UNAUDITED CONSOLIDATED STATEME7</vt:lpstr>
      <vt:lpstr>DESCRIPTION OF BUSINESS AND ORG</vt:lpstr>
      <vt:lpstr>SUMMARY OF SIGNIFICANT ACCOUNTI</vt:lpstr>
      <vt:lpstr>ACQUISITIONS</vt:lpstr>
      <vt:lpstr>GOODWILL</vt:lpstr>
      <vt:lpstr>NOTES PAYABLE</vt:lpstr>
      <vt:lpstr>STOCKHOLDERS' EQUITY</vt:lpstr>
      <vt:lpstr>BASIC AND DILUTED NET INCOME PE</vt:lpstr>
      <vt:lpstr>INTEREST AND OTHER EXPENSE</vt:lpstr>
      <vt:lpstr>INCOME TAXES</vt:lpstr>
      <vt:lpstr>SEGMENT INFORMATION</vt:lpstr>
      <vt:lpstr>CONTINGENCIES</vt:lpstr>
      <vt:lpstr>SUPPLEMENTAL GUARANTOR INFORMAT</vt:lpstr>
      <vt:lpstr>SUMMARY OF SIGNIFICANT ACCOUN20</vt:lpstr>
      <vt:lpstr>SUMMARY OF SIGNIFICANT ACCOUN21</vt:lpstr>
      <vt:lpstr>GOODWILL (Tables)</vt:lpstr>
      <vt:lpstr>NOTES PAYABLE (Tables)</vt:lpstr>
      <vt:lpstr>STOCKHOLDERS' EQUITY (Tables)</vt:lpstr>
      <vt:lpstr>BASIC AND DILUTED NET INCOME 25</vt:lpstr>
      <vt:lpstr>INTEREST AND OTHER EXPENSE (Tab</vt:lpstr>
      <vt:lpstr>SEGMENT INFORMATION (Tables)</vt:lpstr>
      <vt:lpstr>SUPPLEMENTAL GUARANTOR INFORM28</vt:lpstr>
      <vt:lpstr>SUMMARY OF SIGNIFICANT ACCOUN29</vt:lpstr>
      <vt:lpstr>SUMMARY OF SIGNIFICANT ACCOUN30</vt:lpstr>
      <vt:lpstr>ACQUISITIONS (Details)</vt:lpstr>
      <vt:lpstr>GOODWILL (Details)</vt:lpstr>
      <vt:lpstr>NOTES PAYABLE - Summary of Note</vt:lpstr>
      <vt:lpstr>NOTES PAYABLE - 2013 Credit Fac</vt:lpstr>
      <vt:lpstr>NOTES PAYABLE - Senior Notes (D</vt:lpstr>
      <vt:lpstr>STOCKHOLDERS' EQUITY - Addition</vt:lpstr>
      <vt:lpstr>STOCKHOLDERS' EQUITY - Stock Op</vt:lpstr>
      <vt:lpstr>STOCKHOLDERS' EQUITY - Non-Vest</vt:lpstr>
      <vt:lpstr>STOCKHOLDERS' EQUITY - Non-Ve39</vt:lpstr>
      <vt:lpstr>STOCKHOLDERS' EQUITY - Restrict</vt:lpstr>
      <vt:lpstr>STOCKHOLDERS' EQUITY - Valuatio</vt:lpstr>
      <vt:lpstr>BASIC AND DILUTED NET INCOME 42</vt:lpstr>
      <vt:lpstr>BASIC AND DILUTED NET INCOME 43</vt:lpstr>
      <vt:lpstr>INTEREST AND OTHER EXPENSE  - C</vt:lpstr>
      <vt:lpstr>INCOME TAXES - Additional Infor</vt:lpstr>
      <vt:lpstr>SEGMENT INFORMATION - Geographi</vt:lpstr>
      <vt:lpstr>SEGMENT INFORMATION - Geograp47</vt:lpstr>
      <vt:lpstr>SUPPLEMENTAL GUARANTOR INFORM48</vt:lpstr>
      <vt:lpstr>SUPPLEMENTAL GUARANTOR INFORM49</vt:lpstr>
      <vt:lpstr>SUPPLEMENTAL GUARANTOR INFORM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6:23:30Z</dcterms:created>
  <dcterms:modified xmlns:dcterms="http://purl.org/dc/terms/" xmlns:xsi="http://www.w3.org/2001/XMLSchema-instance" xsi:type="dcterms:W3CDTF">2015-10-29T16:23:30Z</dcterms:modified>
  <dc:title xmlns:dc="http://purl.org/dc/elements/1.1/">Untitled</dc:title>
  <dc:description xmlns:dc="http://purl.org/dc/elements/1.1/"/>
  <dc:subject xmlns:dc="http://purl.org/dc/elements/1.1/"/>
  <cp:keywords/>
  <cp:category/>
</cp:coreProperties>
</file>